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Notes Payable" sheetId="10" state="visible" r:id="rId10"/>
    <sheet xmlns:r="http://schemas.openxmlformats.org/officeDocument/2006/relationships" name="Leases" sheetId="11" state="visible" r:id="rId11"/>
    <sheet xmlns:r="http://schemas.openxmlformats.org/officeDocument/2006/relationships" name="Common Stock and Warrant Issuan"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Employee Benefit Pla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Notes Payable (Tables)" sheetId="19" state="visible" r:id="rId19"/>
    <sheet xmlns:r="http://schemas.openxmlformats.org/officeDocument/2006/relationships" name="Leases (Tables)" sheetId="20" state="visible" r:id="rId20"/>
    <sheet xmlns:r="http://schemas.openxmlformats.org/officeDocument/2006/relationships" name="Common Stock and Warrant Issu_2" sheetId="21" state="visible" r:id="rId21"/>
    <sheet xmlns:r="http://schemas.openxmlformats.org/officeDocument/2006/relationships" name="Stock-Based Compensation (Table" sheetId="22" state="visible" r:id="rId22"/>
    <sheet xmlns:r="http://schemas.openxmlformats.org/officeDocument/2006/relationships" name="Organization and Basis of Pre_2" sheetId="23" state="visible" r:id="rId23"/>
    <sheet xmlns:r="http://schemas.openxmlformats.org/officeDocument/2006/relationships" name="Going Concern and Management'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Notes Payable (Details Narrativ" sheetId="27" state="visible" r:id="rId27"/>
    <sheet xmlns:r="http://schemas.openxmlformats.org/officeDocument/2006/relationships" name="Notes Payable - Schedule of Not" sheetId="28" state="visible" r:id="rId28"/>
    <sheet xmlns:r="http://schemas.openxmlformats.org/officeDocument/2006/relationships" name="Leases (Details Narrative)" sheetId="29" state="visible" r:id="rId29"/>
    <sheet xmlns:r="http://schemas.openxmlformats.org/officeDocument/2006/relationships" name="Leases - Schedule of Future Min" sheetId="30" state="visible" r:id="rId30"/>
    <sheet xmlns:r="http://schemas.openxmlformats.org/officeDocument/2006/relationships" name="Leases - Schedule of Right of U" sheetId="31" state="visible" r:id="rId31"/>
    <sheet xmlns:r="http://schemas.openxmlformats.org/officeDocument/2006/relationships" name="Common Stock and Warrant Issu_3" sheetId="32" state="visible" r:id="rId32"/>
    <sheet xmlns:r="http://schemas.openxmlformats.org/officeDocument/2006/relationships" name="Common Stock and Warrant Issu_4" sheetId="33" state="visible" r:id="rId33"/>
    <sheet xmlns:r="http://schemas.openxmlformats.org/officeDocument/2006/relationships" name="Stock-Based Compensation (Detai" sheetId="34" state="visible" r:id="rId34"/>
    <sheet xmlns:r="http://schemas.openxmlformats.org/officeDocument/2006/relationships" name="Stock-Based Compensation - Sche" sheetId="35" state="visible" r:id="rId35"/>
    <sheet xmlns:r="http://schemas.openxmlformats.org/officeDocument/2006/relationships" name="Stock-Based Compensation - Sc_2" sheetId="36" state="visible" r:id="rId36"/>
    <sheet xmlns:r="http://schemas.openxmlformats.org/officeDocument/2006/relationships" name="Commitments and Contingencies (" sheetId="37" state="visible" r:id="rId37"/>
    <sheet xmlns:r="http://schemas.openxmlformats.org/officeDocument/2006/relationships" name="Employee Benefit Plans (Details"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480">
  <si>
    <t>Document And Entity Information - shares</t>
  </si>
  <si>
    <t>3 Months Ended</t>
  </si>
  <si>
    <t>Mar. 31, 2019</t>
  </si>
  <si>
    <t>May 17, 2019</t>
  </si>
  <si>
    <t>Document And Entity Information</t>
  </si>
  <si>
    <t>Entity Registrant Name</t>
  </si>
  <si>
    <t>MGT CAPITAL INVESTMENTS, INC.</t>
  </si>
  <si>
    <t>Entity Central Index Key</t>
  </si>
  <si>
    <t>0001001601</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MGTI</t>
  </si>
  <si>
    <t>Document Fiscal Period Focus</t>
  </si>
  <si>
    <t>Q1</t>
  </si>
  <si>
    <t>Document Fiscal Year Focus</t>
  </si>
  <si>
    <t>2019</t>
  </si>
  <si>
    <t>Condensed Consolidated Balance Sheets - USD ($) $ in Thousands</t>
  </si>
  <si>
    <t>Dec. 31, 2018</t>
  </si>
  <si>
    <t>Current assets</t>
  </si>
  <si>
    <t>Cash and cash equivalents</t>
  </si>
  <si>
    <t>Prepaid expenses and other current assets</t>
  </si>
  <si>
    <t>Intangible digital assets</t>
  </si>
  <si>
    <t xml:space="preserve"> </t>
  </si>
  <si>
    <t>Total current assets</t>
  </si>
  <si>
    <t>Non-current assets</t>
  </si>
  <si>
    <t>Right of use asset, operating lease, net of accumulated amortization</t>
  </si>
  <si>
    <t>Other assets</t>
  </si>
  <si>
    <t>Total assets</t>
  </si>
  <si>
    <t>Current liabilities</t>
  </si>
  <si>
    <t>Accounts payable</t>
  </si>
  <si>
    <t>Accrued expenses and other payables</t>
  </si>
  <si>
    <t>Notes payable, net of discount</t>
  </si>
  <si>
    <t>Operating lease liability</t>
  </si>
  <si>
    <t>Total current liabilities</t>
  </si>
  <si>
    <t>Total liabilities</t>
  </si>
  <si>
    <t>Commitments and Contingencies</t>
  </si>
  <si>
    <t>Stockholders' Deficit</t>
  </si>
  <si>
    <t>Undesignated preferred stock, $0.001 par value, 8,500,000 shares authorized at March 31, 2019 and December 31, 2018. No shares issued or outstanding at March 31, 2019 and December 31, 2018</t>
  </si>
  <si>
    <t>Common stock, $0.001 par value; 2,500,000,000 shares authorized; 154,340,183 and 111,079,683 shares issued and outstanding at March 31, 2019 and December 31, 2018, respectively.</t>
  </si>
  <si>
    <t>Additional paid-in capital</t>
  </si>
  <si>
    <t>Subscription receivable</t>
  </si>
  <si>
    <t>Accumulated deficit</t>
  </si>
  <si>
    <t>Total stockholders' deficit</t>
  </si>
  <si>
    <t>Total liabilities and stockholders' deficit</t>
  </si>
  <si>
    <t>Condensed Consolidated Balance Sheets (Parenthetical) - $ / shares</t>
  </si>
  <si>
    <t>Statement of Financial Position [Abstract]</t>
  </si>
  <si>
    <t>Undesignated preferred stock, par value</t>
  </si>
  <si>
    <t>Undesignated Preferred stock, shares authorized</t>
  </si>
  <si>
    <t>Undesignated Preferred stock, shares issued</t>
  </si>
  <si>
    <t>Undesignated Preferred stock, shares outstanding</t>
  </si>
  <si>
    <t>Common stock, par value</t>
  </si>
  <si>
    <t>Common stock, shares authorized</t>
  </si>
  <si>
    <t>Common stock, shares issued</t>
  </si>
  <si>
    <t>Common stock, shares outstanding</t>
  </si>
  <si>
    <t>Condensed Consolidated Statements of Operations (Unaudited) - USD ($) $ in Thousands</t>
  </si>
  <si>
    <t>Mar. 31, 2018</t>
  </si>
  <si>
    <t>Income Statement [Abstract]</t>
  </si>
  <si>
    <t>Revenue</t>
  </si>
  <si>
    <t>Operating expenses</t>
  </si>
  <si>
    <t>Cost of revenue</t>
  </si>
  <si>
    <t>General and administrative</t>
  </si>
  <si>
    <t>Sales and marketing</t>
  </si>
  <si>
    <t>Research and development</t>
  </si>
  <si>
    <t>Total operating expenses</t>
  </si>
  <si>
    <t>Operating loss</t>
  </si>
  <si>
    <t>Other non-operating income (expense)</t>
  </si>
  <si>
    <t>Interest expense</t>
  </si>
  <si>
    <t>Accretion of debt discount</t>
  </si>
  <si>
    <t>Warrant modification expense</t>
  </si>
  <si>
    <t>Loss on sale of business unit</t>
  </si>
  <si>
    <t>Gain (loss) on sale of property and equipment</t>
  </si>
  <si>
    <t>Gain on extinguishment of debt</t>
  </si>
  <si>
    <t>Total other non-operating income (expense)</t>
  </si>
  <si>
    <t>Net loss</t>
  </si>
  <si>
    <t>Deemed dividend</t>
  </si>
  <si>
    <t>Net loss attributable to common stockholders</t>
  </si>
  <si>
    <t>Per-share data</t>
  </si>
  <si>
    <t>Basic and diluted loss per share</t>
  </si>
  <si>
    <t>Weighted average number of common shares outstanding</t>
  </si>
  <si>
    <t>Condensed Consolidated Statement of Changes in Stockholders' (Deficit) Equity (Unaudited) - USD ($) $ in Thousands</t>
  </si>
  <si>
    <t>Common Stock [Member]</t>
  </si>
  <si>
    <t>Additional Paid-In Capital [Member]</t>
  </si>
  <si>
    <t>Subscription Receivable [Member]</t>
  </si>
  <si>
    <t>Accumulated Deficit [Member]</t>
  </si>
  <si>
    <t>Total (Deficit) Equity Attributable to MGT Stockholders [Member]</t>
  </si>
  <si>
    <t>Non-controlling Interest [Member]</t>
  </si>
  <si>
    <t>Total</t>
  </si>
  <si>
    <t>Balance at Dec. 31, 2017</t>
  </si>
  <si>
    <t>Balance, shares at Dec. 31, 2017</t>
  </si>
  <si>
    <t>Stock-based compensation</t>
  </si>
  <si>
    <t>Stock-based compensation, shares</t>
  </si>
  <si>
    <t>Stock issued for services</t>
  </si>
  <si>
    <t>Stock issued for services, shares</t>
  </si>
  <si>
    <t>Stock issued for prior year notes payable conversion</t>
  </si>
  <si>
    <t>Stock issued for prior year notes payable conversion, shares</t>
  </si>
  <si>
    <t>Stock sold in connection with private placements</t>
  </si>
  <si>
    <t>Stock sold in connection with private placements,shares</t>
  </si>
  <si>
    <t>Exercise of warrants</t>
  </si>
  <si>
    <t>Exercise of warrants, shares</t>
  </si>
  <si>
    <t>Stock issued in disposition of cyber security assets</t>
  </si>
  <si>
    <t>Stock issued in disposition of cyber security assets, shares</t>
  </si>
  <si>
    <t>Balance at Mar. 31, 2018</t>
  </si>
  <si>
    <t>Balance, shares at Mar. 31, 2018</t>
  </si>
  <si>
    <t>Balance at Dec. 31, 2018</t>
  </si>
  <si>
    <t>Balance, shares at Dec. 31, 2018</t>
  </si>
  <si>
    <t>Sale of stock in connection with equity purchase agreement</t>
  </si>
  <si>
    <t>Sale of stock in connection with equity purchase agreement, shares</t>
  </si>
  <si>
    <t>Cumulative effect adjustment related to ASU adoption</t>
  </si>
  <si>
    <t>Balance at Mar. 31, 2019</t>
  </si>
  <si>
    <t>Balance, shares at Mar. 31, 2019</t>
  </si>
  <si>
    <t>Condensed Consolidated Statements of Cash Flows (Unaudited) - USD ($) $ in Thousands</t>
  </si>
  <si>
    <t>Cash Flows From Operating Activities</t>
  </si>
  <si>
    <t>Adjustments to reconcile net loss to net cash used in operating activities</t>
  </si>
  <si>
    <t>Depreciation</t>
  </si>
  <si>
    <t>Stock-based compensation expense</t>
  </si>
  <si>
    <t>Extinguishment of note payable</t>
  </si>
  <si>
    <t>Amortization of note discount</t>
  </si>
  <si>
    <t>(Gain) loss on sale of property and equipment</t>
  </si>
  <si>
    <t>Change in operating assets and liabilities</t>
  </si>
  <si>
    <t>Right of use asset</t>
  </si>
  <si>
    <t>Lease liability</t>
  </si>
  <si>
    <t>Accrued expenses</t>
  </si>
  <si>
    <t>Net cash used in operating activities</t>
  </si>
  <si>
    <t>Cash Flows From Investing Activities</t>
  </si>
  <si>
    <t>Proceeds from sale of cybersecurity assets</t>
  </si>
  <si>
    <t>Purchase of property and equipment</t>
  </si>
  <si>
    <t>Proceeds from sale of property and equipment</t>
  </si>
  <si>
    <t>Net cash used in investing activities</t>
  </si>
  <si>
    <t>Cash Flows From Financing Activities</t>
  </si>
  <si>
    <t>Proceeds from private placements of common stock</t>
  </si>
  <si>
    <t>Proceeds from sale of stock under equity purchase agreement</t>
  </si>
  <si>
    <t>Proceeds from sale of common stock warrants</t>
  </si>
  <si>
    <t>Repayment of notes payable</t>
  </si>
  <si>
    <t>Net cash provided by financing activities</t>
  </si>
  <si>
    <t>Net change in cash and cash equivalents</t>
  </si>
  <si>
    <t>Cash and cash equivalents, beginning of period</t>
  </si>
  <si>
    <t>Cash and cash equivalents, end of period</t>
  </si>
  <si>
    <t>Supplemental disclosure of cash flow information</t>
  </si>
  <si>
    <t>Cash paid for interest</t>
  </si>
  <si>
    <t>Cash paid for income tax</t>
  </si>
  <si>
    <t>Non-cash investing and financing activities</t>
  </si>
  <si>
    <t>Deemed dividend on trigger of down round provision</t>
  </si>
  <si>
    <t>Stock issued for services not yet rendered</t>
  </si>
  <si>
    <t>Repayment of note payable and interest through the issuance of shares under the equity purchase agreement</t>
  </si>
  <si>
    <t>Organization and Basis of Presentation</t>
  </si>
  <si>
    <t>Organization, Consolidation and Presentation of Financial Statements [Abstract]</t>
  </si>
  <si>
    <t>Note 1. Organization and Basis of Presentation Organization MGT Capital Investments,
Inc. (“MGT Capital”) is a Delaware corporation, incorporated in 2000. MGT Capital was originally incorporated in Utah
in 1977. “MGT” or the “Company” was formerly comprised of the parent company and its wholly–owned
subsidiaries MGT Cybersecurity, Inc., Medicsight, Inc., MGT Sports, Inc., MGT Studios, Inc. (“MGT Studios”), MGT Interactive,
LLC, MGT Gaming, Inc., MGT Mining One, Inc., MGT Mining Two, Inc., and MGT Sweden AB. MGT Studios also owned a controlling minority
interest in the subsidiary M2P Americas, Inc. During the first quarter of 2019, the Company filed certificates of dissolution for
all of its wholly-owned subsidiaries except MGT Sweden AB. MGT’s corporate office
is located in Durham, North Carolina. On February 27, 2019, the
Company’s stockholders approved an increase in the Company’s authorized common shares from 125,000,000 to 2,500,000,000.
On February 27, 2019, the Company filed an amendment to its Certificate of Incorporation with the state of Delaware to reflect
this change. On March 23, 2018, the
Company’s stockholders approved a 1-for-2 reverse split of the Company’s common stock. As of May 15, 2019, the Company
had not amended its Certificate of Incorporation to reflect this reverse split and such adjustments are not reflected within these
unaudited condensed consolidated financial statements. On June 13, 2018, the Company
filed a universal shelf registration statement covering up to $150 million of various MGT securities, including common stock, preferred
stock, debt securities, rights, warrants, and units, that the Company may sell from time to time. On August 10, 2018, this registration
statement on Form S-3 was declared effective by the Securities and Exchange Commission (“SEC”). Through April 15, 2019,
the Company has sold $6,036 of securities under this registration statement. On April 16, 2019, the Company became ineligible to
issue shares pursuant to the Form S-3 as the aggregate market of the Company’s common stock held by non-affiliates was below
the regulatory threshold of $75,000. Cryptocurrency mining As of March 31, 2019, MGT
owned and or managed approximately 5,700 Bitcoin miners. Approximately 2,500 machines are located in Colorado and 3,200 machines
are located in Ohio. Of the 5,700 machines, 3,700 are owned by the Company, and the remaining machines are investor owned. All
miners owned or managed by MGT are S9 Antminers sold by Bitmain Technologies LTD. In addition to the S9 Antminers, the Company
owns 50 custom designed GPU-based Ethereum mining rigs. Because the price of Bitcoin steadily decreased during 2018 and throughout
the first quarter of 2019, the Company decided it was not economically responsible to commence mining operations in Colorado or
Ohio. On May 14, 2019, the Company announced commencement of operations in both Colorado and Ohio. During the three months
ended March 31, 2019, the Company mined 8 Bitcoin for total revenue of $28. These coins were earned from the operation of approximately
500 Company owned machines located in a leased facility in Quincy, Washington. On March 22, 2019, the Company conveyed its ownership
of these machines in satisfaction of outstanding hosting service fees. Legacy business – cybersecurity On January 26, 2018, the
Company announced the end of its business relationship with cybersecurity pioneer John McAfee. Since August 2017, Mr. McAfee had
served as Chief Cybersecurity Visionary of the Company, guiding the development of the Company’s cybersecurity business,
including Sentinel, an enterprise class network intrusion detector, released in October 2017. The Company also owned the intellectual
property associated with developing and marketing a mobile phone with extensive privacy and anti-hacking features. On March 19, 2018, the
Company announced it had ended its cybersecurity operations by selling the Sentinel product line to a new entity formed by the
unit’s management team and stopping development of the privacy phone. The Sentinel assets were sold for consideration of
$60 in cash and a $1,000 promissory note, convertible into a 20% equity interest of the buyer.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Rule 10 of Regulation S–X. Accordingly, they do not include all of the information and notes required by accounting
principles generally accepted in the United States of America. However, in the opinion of the management of the Company, all adjustments
necessary for a fair presentation of the financial position and operating results have been included in these statements. These
unaudited condensed consolidated financial statements should be read in conjunction with the consolidated financial statements
and notes thereto included in the Company’s Annual Report on Form 10–K for the fiscal year ended December 31, 2018,
as filed with the SEC on April 16, 2019. Operating results for the three months ended March 31, 2019 are not necessarily indicative
of the results that may be expected for any subsequent quarters or for the year ending December 31, 2019.</t>
  </si>
  <si>
    <t>Going Concern and Management's Plans</t>
  </si>
  <si>
    <t>Note 2. Going Concern and Management’s
Plans The accompanying unaudited
condensed consolidated financial statements have been prepared on a going concern basis, which contemplates the realization of
assets and the satisfaction of liabilities in the normal course of business. As of March 31, 2019, the Company had incurred significant
operating losses since inception and continues to generate losses from operations. As of March 31, 2019, the Company had an accumulated
deficit of $406,425. Management’s plans
include overseeing the operation of approximately 5,700 cryptocurrency mining machines in Colorado and Ohio and continuing to
execute on an expansion model to secure low cost power and grow its cryptocurrency assets. As discussed in Note 1, the Company
decided not to commence the majority of its mining operations during the first quarter of 2019 as it believed that it was not
economically responsible to do so based on unfavorable Bitcoin mining economics. The Company’s revenue in the first quarter
of 2019 was significantly less than historical results, as it had only 500 machines in operation. Based on current budget assumptions,
the Company believes that it will be able to meet its operating expenses and obligations for one year from the date these condensed
consolidated financial statements are issued. The Company will need to raise additional funding to grow its operations and to
pay current maturities of debt. There can be no assurance however that the Company will be able to raise additional capital when
needed, or at terms deemed acceptable, if at all. Such factors raise substantial doubt about the Company’s ability to sustain
operations for at least one year from the issuance of these unaudited condensed consolidated financial statements. Management’s
plans, including the operation of its existing cryptocurrency mining machines, the raising of additional capital and potentially
curtailing its operations alleviate such substantial doubt. The accompanying unaudited condensed consolidated financial statements
do not include any adjustments related to the recoverability and classification of asset amounts or the classification of liabilities
that might be necessary should the Company be unable to continue as a going concern.</t>
  </si>
  <si>
    <t>Summary of Significant Accounting Policies</t>
  </si>
  <si>
    <t>Accounting Policies [Abstract]</t>
  </si>
  <si>
    <t>Note 3. Summary of Significant Accounting
Policies Principles of consolidation The unaudited condensed
consolidated financial statements include the accounts of MGT and MGT Sweden AB. All intercompany transactions and balances have
been eliminated. Use of estimates and assumptions
and critical accounting estimates and assumption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also affect
the amounts of revenues and expenses reported for each period. Actual results could differ from those which result from using such
estimates. Management utilizes various other estimates, including but not limited to determining the estimated lives of long-lived
assets, determining the potential impairment of intangibles and other long-lived assets, the fair value of warrants issued, the
fair value of conversion features, the recognition of revenue, the valuation allowance for deferred tax asset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Prior
Period Financial Statement Correction of an Immaterial Misstatement During the first
quarter of 2019, the Company identified certain adjustments required to correct balances within notes payable, accretion of debt
discount, and the gain on extinguishment of debt relating to the modification to the June 2018 Note that had occurred on December
10, 2018. The Company had incorrectly calculated the fair value of the June 2018 Note as the date of its modification, which in
turn, led the Company to calculate an incorrect gain on extinguishment and an incorrect accretion of debt discount. The errors
discovered resulted in an overstatement of the Company’s notes payable balance of $566 as of December 31, 2018, and an overstatement
of the accretion of debt discount of $14 and understatement on the gain on extinguishment of $580 for the year ended December 31,
2018. Based on an analysis
of Accounting Standards Codification (“ASC”) 250 – “Accounting Changes and Error Corrections” (“ASC
250”), Staff Accounting Bulletin 99 – “Materiality” (“SAB 99”) and Staff Accounting Bulletin
108 – “Considering the Effects of Prior Year Misstatements when Quantifying Misstatements in Current Year Financial
Statements” (“SAB 108”), the Company determined that these errors were immaterial to the previously-issued consolidated
financial statements, and as such no restatement was necessary. Correcting prior year financial statements for immaterial errors
would not require previously filed reports to be amended. Such correction may be made the next time the registrant files the prior
year financial statements. Accordingly, the misstatements were corrected during the period ended March 31, 2019 in the accompanying
consolidated balance sheet as of December 31, 2018. The effect on these
revisions on the Company’s consolidated balance sheet as of December 31, 2018 is as follows:
As previously reported at December 31, 2018 Adjustment
As revised at December 31, 2018
Notes payable, net of discount $ 1,851 $ (566 ) $ 1,285
Total current liabilities 2,398 (566 ) 1,832
Total liabilities 2,398 (566 ) 1,832
Accumulated deficit (405,285 ) 566 (404,719 )
Total stockholders’ deficit (1,875 ) 566 (1,309 ) Revenue recognition The Company’s
primary revenue stream is related to the mining of digital currencies. The Company derives its revenue by solving “blocks”
to be added to the blockchain and providing transaction verification services within the digital currency networks of cryptocurrencies,
such as Bitcoin and Ethereum, commonly termed “cryptocurrency mining.” In consideration for these services, the Company
receives digital currency (“Coins”). The Coins are recorded as revenue, using the average spot price of Bitcoin on
the date of receipt. The Coins are recorded on the balance sheet as an intangible digital asset valued at the lower of cost or
net realizable value. Net realizable value adjustments, to reduce the value of the Coins to their market value, is included in
cost of revenue on the Company’s consolidated statements of operation. Any gain or loss on sale would be recorded to cost
of revenues. Costs of revenues includes equipment depreciation, rent, net realizable value adjustments, and electricity costs. The Company also
recognizes revenue from its management agreements. The Company receives a fee from each management agreement based on the amount
of Bitcoin mined and is reimbursed for any electricity costs incurred to run the Bitcoin mining machines it manages in its facility. Income taxes The Company accounts
for income taxes in accordance with Accounting Standards Codification (“ASC”) 740, “Income Taxes”. ASC
740 requires an asset and liability approach for financial accounting and reporting for income taxes and established for all the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Loss per share Basic loss per share
is calculated by dividing net loss applicable to common shareholders by the weighted average number of common shares outstanding
during the period. Diluted loss per share is calculated by dividing the net loss attributable to common shareholders by the sum
of the weighted average number of common shares outstanding plus potential dilutive common shares outstanding during the period.
Potential dilutive securities, comprised of unvested restricted shares, convertible debt stock warrants and stock options, are
not reflected in diluted net loss per share because such potential shares are anti–dilutive due to the Company’s net
loss. Accordingly, the
computation of diluted loss per share for the three months ended March 31, 2019 excludes 2,650,001 unvested restricted shares,
6,000,000 shares issuable under stock options, 100,743,629 shares issuable upon the conversion of convertible debt, and 5,477,975
shares issuable under warrants. The computation of diluted loss per share for the three months ended March 31, 2018 excludes 2,000,000
shares issuable to the investors of a private placement in December 2017, 3,250,000 unvested restricted shares, 6,000,000 shares
issuable under stock options, and 11,034,642 shares issuable under warrants. Stock–based compensation The Company recognizes
compensation expenses for all equity–based payments in accordance with ASC 718 “Compensation – Stock Compensation”.
Under fair value recognition provisions, the Company recognizes equity–based compensation net of an estimated forfeiture
rate and recognizes compensation cost only for those shares expected to vest over the requisite service period of the award. Restricted stock
awards are granted at the discretion of the compensation committee of the board of directors of the Company. These awards are restricted
as to the transfer of ownership and generally vest over the requisite service periods, typically over a 12 to 24-month period (vesting
on a straight–line basis). The fair value of a stock award is equal to the fair market value of a share of the Company’s
common stock on the grant date. The fair value of
an option award is estimated on the date of grant using the Black–Scholes option valuation model. The Black–Scholes
option valuation model requires the development of assumptions that are inputs into the model. These assumptions are the expected
stock volatility, the risk–free interest rate, the expected life of the option, the dividend yield on the underlying stock
and the expected forfeiture rate. Expected volatility is calculated based on the historical volatility of the Company’s common
stock over the expected term of the option. Risk–free interest rates are calculated based on continuously compounded risk–free
rates for the appropriate term.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The
Company is required to estimate the expected forfeiture rate and recognize expense only for those shares expected to vest. The Company accounts
for share–based payments granted to non–employees in accordance with ASC 505–50, “Equity Based Payments
to Non–Employees.” The Company determines the fair value of the stock–based payment as either the fair value
of the consideration received or the fair value of the equity instruments issued, whichever is more readily determin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he fair value of unvested equity instruments
is re-measured each reporting period and such re-measured value is amortized over the requisite remaining service period. Gain (Loss) on Modification/Extinguishment
of Debt In accordance with
ASC 470, a modification or an exchange of debt instruments that adds a substantive conversion option or eliminates a conversion
option that was substantive at the date of the modification or exchange is considered a substantive change and must be measured
by determining the extinguishment of the debt. Additionally, the Company evaluated the discounted cash flows under the terms of
the obligations for the May 2018 Notes and June 2018 Note, both before and after the effect of the extension fees in order to determine
whether this change should be accounted for as a loan extinguishment or as a modification. The Company determined that the transactions
were extinguishments, since the difference between the discounted cash flows exceeded 10%. In addition to the changes in the payment
terms of the notes, the debt holders agreed to change the convertibility terms of the Notes from non-convertible notes to convertible
notes. The debt holders can elect to be paid in cash (within three trading days of notification) or shares of the Company’s
common stock. During the three months ended March 31, 2019, the Company recognized a gain on the extinguishment of debt of $1,275
in conjunction with amending certain of its notes payable on January 7, 2019 and again on March 28, 2019, as well as on January
28, 2019. Recent accounting pronouncements Management does
not believe that any recently issued, but not yet effective accounting pronouncements, when adopted, will have a material effect
on the accompanying unaudited condensed consolidated financial statements, other than those disclosed below. In June 2018, the
Financial Accounting Standards Board (“FASB”) issued ASU 2018-07, Compensation—Stock Compensation (Topic 718):
Improvements to Nonemployee Share-Based Payment Accounting, which expands the scope of Topic 718 to include share-based payment
transactions for acquiring goods and services from nonemployees. The guidance is effective for public entities, certain not-for-profit
entities, and certain employee benefit plans for fiscal years beginning after December 15, 2018, including interim periods within
that fiscal year. For all other entities, ASU 2018-07 is effective for fiscal years beginning after December 15, 2019, and interim
periods within fiscal years beginning after December 15, 2020. Early adoption is permitted, but no earlier than an entity’s
adoption date of Topic 606. The Company is evaluating the impact of adopting this pronouncement. In July 2018, the
FASB issued ASU 2018-10 Leases (Topic 842), Codification Improvements and ASU 2018-11 Leases (Topic 842), Targeted Improvements,
to provide additional guidance for the adoption of Topic 842. ASU 2018-10 clarifies certain provisions and corrects unintended
applications of the guidance such as the application of implicit rate, lessee reassessment of lease classification, and certain
transition adjustments that should be recognized to earnings rather than to stockholders’ (deficit) equity. ASU 2018-11 provides
an alternative transition method and practical expedient for separating contract components for the adoption of Topic 842. In February
2016, the FASB issued ASU 2016-02 Leases (Topic 842) which requires an entity to recognize assets and liabilities arising from
a lease for both financing and operating leases with terms greater than 12 months. ASU 2018-11, ASU 2018-10, and ASU 2016-02 (collectively,
“the new lease standards”) are effective for fiscal years beginning after December 15, 2018, with early adoption permitted. On January 1, 2019,
the Company adopted ASU No. 2016-02, “Leases (Topic 842)” and as part of that process the Company made the following
elections:
● The Company did not elect the hindsight practical expedient, for all leases.
● The Company elected the package of practical expedients to not reassess prior conclusions related to contracts containing leases, lease classification and initial direct costs for all leases.
● In March 2018, the FASB approved an optional transition method that allows companies to use the effective date as the date of initial application on transition. The Company elected this transition method, and as a result, will not adjust its comparative period financial information or make the newly required lease disclosures for periods before the effective date.
● The Company elected to not separate lease and non-lease components, for all leases. The Company recorded
a Right of Use Asset of $87 with a corresponding Lease Liability of $84 and a corresponding cumulative adjustment to accumulated
deficit of $3 in accordance with Topic 842. In August 2018,
the FASB issued ASU 2018-13, Fair Value Measurement, Disclosure Framework—Changes to the Disclosure Requirements for Fair
Value Measurement (“ASU 2018-13”). ASU 2018-13 is intended to improve the effectiveness of fair value measurement disclosures.
ASU 2018-13 is effective for fiscal years beginning after December 15, 2019, and interim periods within those fiscal years. Early
adoption is permitted. The Company is currently evaluating the impact of adopting this pronouncement. In August 2018,
the FASB issued ASU 2018-15, Intangible – Goodwill and Other – Internal-Use Software (“ASU 2018-15”), which
aligns the requirements for capitalizing implementation costs incurred in a hosting arrangement that is a service contract with
the requirements for capitalizing implementation costs incurred to develop or obtain internal-use software. ASU 2018-15 is effective
for public business entities for fiscal years beginning after December 15, 2019, and interim periods within those fiscal years.
Early adoption is permitted. The Company is currently evaluating the impact of adopting this pronouncement. Management’s evaluation
of subsequent events The Company evaluates
events that have occurred after the balance sheet date but before the financial statements are issued. Based upon the review,
other than what is described in Note 10 – Subsequent Events, the Company did not identify any recognized or non-recognized
subsequent events that would have required adjustment or disclosure in the unaudited condensed consolidated financial statements.</t>
  </si>
  <si>
    <t>Notes Payable</t>
  </si>
  <si>
    <t>Debt Disclosure [Abstract]</t>
  </si>
  <si>
    <t>Note 4. Notes Payable On May 23, 2018,
the Company entered into a securities purchase agreement with two accredited investors, pursuant to which the Company issued $840
in unsecured promissory notes for aggregate consideration of $700 (the “May 2018 Notes”). The outstanding balance of
the May 2018 Notes was to be made in nine equal monthly installments beginning July 23, 2018. The May 2018 Notes were scheduled
to mature on March 23, 2019. Subject to the terms and conditions set forth in the May 2018 Notes, the Company may prepay all or
any portion of the outstanding balance at any time without pre-payment penalty. Upon the occurrence of an event of default, the
outstanding balance of the May 2018 Notes shall immediately increase to 120% of the outstanding balance immediately prior to the
event of default and become immediately due and payable. On June 1, 2018,
the Company entered into a note purchase agreement with an accredited investor, pursuant to which the Company issued an unsecured
promissory note in the amount of $3,600 (the “June 2018 Note”) for consideration of $3,000. The outstanding balance
of the June 2018 Note was to be made in nine equal monthly installments beginning August 1, 2018. The June 2018 Note was scheduled
to mature on April 1, 2019. Subject to the terms and conditions set forth in the June 2018 Note, the Company may prepay all or
any portion of the outstanding balance at any time without pre-payment penalty. Upon the occurrence of an event of default, the
outstanding balance of the June 2018 Note shall immediately increase to 120% of the outstanding balance immediately prior to the
event of default and become immediately due and payable. On December 6, 2018,
the Company entered into a note purchase agreement with an accredited investor, pursuant to which the Company issued an unsecured
promissory note in the amount of $598 (the “December 2018 Note”) for consideration of $500. The outstanding balance
of the December 2018 Note had a maturity date of May 6, 2019 and was paid in full in March 2019. The December 2018 Note bore interest
at a rate of 8% per annum and, subject to the terms and conditions set forth in the December 2018 Note, the Company was permitted
to prepay all or any portion of the outstanding balance at any time without pre-payment penalty. On January 7, 2019,
and again on March 28, 2019 the Company entered into amendments to one of the May 2018 Notes. Pursuant to the amendments, the borrower
has agreed to extend the maturity date of the note to July 15, 2019 and does not require the Company to make its monthly installment
payments due from December 2018, through March 2019, provided that the Company makes all installment payments for the months thereafter
beginning April 15, 2019. Installment payments shall be paid in cash unless the Company elects to make payments in shares of the
Company’s common stock, in which case the number of shares to be issued will be based on the lowest VWAP of the Company’s
common stock during the preceding twenty trading days multiplied by 70%, or any lower price made available to any other holder
of the Company’s securities. In consideration of these amendments, the Company incurred extension fees payable to the Borrower
of $121. On January 28, 2019,
the Company entered into an amendment to the June 2018 Note. Pursuant to the amendment, the borrower has agreed to extend the maturity
date to October 1, 2019 and not require the Company to make its installment payment due under the Note Purchase Agreement during
January, February, and March 2019. The Company and the borrower have agreed that the Company is to pay all installment payments
in cash unless both the Company and the borrower agree to make payments in shares of the Company’s common stock, in which
case the number of shares to be issued will be based on the lowest intra-day trade price of the Company’s common stock during
the preceding twenty trading days multiplied by 70%. In consideration of this amendment, the Company incurred an extension fee
payable to the borrower of $527. Because the January
2019 and March 2019 amendments were considered a substantive change, the Company has treated the modification as an extinguishment
of debt and determined the gain or loss on the exchange of instruments. Based on the analysis performed, the Company determined
that there was a gain on extinguishment of debt of $1,275. Notes payable consisted
of the following:
As of March 31, 2019
Principal Discount Net
May 2018 Notes $ 500 $ (350 ) $ 150
June 2018 Note 3,159 (2,641 ) 518
Total notes payable $ 3,659 $ (2,991 ) $ 668
As of December 31, 2018
Principal Discount Net
May 2018 Notes $ 400 $ (25 ) $ 375
June 2018 Note 2,448 (1,803 ) 645
December 2018 Note 351 (86 ) 265
Total notes payable $ 3,199 $ (1,914 ) $ 1,285 During the three
months ended March 31, 2019 and 2018, the Company recorded amortization of debt discount of $1,091 and $0, respectively.</t>
  </si>
  <si>
    <t>Leases</t>
  </si>
  <si>
    <t>Leases [Abstract]</t>
  </si>
  <si>
    <t xml:space="preserve">Note 5. Leases On August 9, 2016,
the Company entered into a sublease agreement for an office lease in Durham, North Carolina. The lease commenced on September 1,
2016 and expires on January 31, 2020. Monthly rent was $6 for the first 12 -month period and $7 each month thereafter until expiration
of the lease. A security deposit of $13 was required upon execution of the sublease. Lease rental expense
totaled $20 and $17 during the period ended March 31, 2019 and 2018, respectively. Total future minimum
payments required under the sublease agreement are as follows:
Years ended December 31, Amount
2019 (remaining nine months) $ 62
2020 7
Total undiscounted minimum future lease payments $ 69
Less Imputed interest (3 )
Present value of operating lease liabilities $ 66 At March 31, 2019,
the weighted average remaining lease term and discount rate for operating leases was 0.83 years and 10.8%, respectively. The Company’s
lease agreement does not contain any material residual value guarantees or material restrictive covenants. Right of use asset Right of use asset is included in the unaudited condensed
consolidated Balance Sheet are as follows:
March 31, 2019
Non-current assets
Right of use asset, operating lease, net of amortization $ 69 </t>
  </si>
  <si>
    <t>Common Stock and Warrant Issuances</t>
  </si>
  <si>
    <t>Equity [Abstract]</t>
  </si>
  <si>
    <t>Note 6. Common Stock and Warrant Issuances Issuance of common stock During the three months
ended March 31, 2019, the Company issued 160,500 shares of its common stock to consultants in exchange for services. These services
were valued using the value of the shares issued of $60. During the three months ended March 31, 2018, the Company issued 448,551
shares of its common stock to consultants in exchange for services. These services were valued using the value of the shares issued
of $839. Equity Purchase Agreement On August 30, 2018, the
Company and Oasis Capital, LLC (formerly known as L2 Capital, LLC) (“Oasis Capital”), a Kansas limited liability company,
entered into an equity purchase agreement (the “August Equity Purchase Agreement”), pursuant to which the Company may
issue and sell to Oasis Capital from time to time up to $35,000 of the Company’s common stock that is registered with the
SEC under a registration statement on a Form S–3. Pursuant to the August Equity Purchase Agreement, the Company may require
Oasis Capital to purchase shares of common stock that is equal to the lesser of $500 and 200% of the average trading volume of
the common stock in the ten prior trading days, upon the Company’s delivery of a put notice to Oasis Capital. Oasis Capital
shall purchase such number of shares of common stock at a per share price that equals to the lowest volume weighted average trading
price of the common stock during the five prior trading days multiplied by 93.5%. On November 30, 2018, the
Company and Oasis Capital entered into an amendment (the “EPA Amendment”) to the August Equity Purchase Agreement.
The EPA Amendment amends the aggregate value of the common stock that can be sold to Oasis Capital from $35,000 to $50,000. Subject
to the terms of the EPA Amendment, the Company may by notice (a “Put Notice”) delivered to Oasis Capital require Oasis
Capital to purchase a number of shares (the “Put Shares”) of the common stock that is equal to the lesser of $500 and
200% of the average trading volume of the common stock in the ten trading days immediately preceding the date of such Put Notice.
The Amendment and EPA provide that the purchase price for such Put Shares will be the lowest traded price on the principal market
for any trading day during the five trading days either following or beginning on the date on which Oasis Capital receives delivery
of the Put Shares into its brokerage account, which period is referred to as the Valuation Period, multiplied by 95.0%. During the three months
ended March 31, 2019, the Company issued 43,100,000 shares of its common stock in exchange for $2,154. Of that amount, $354 was
applied directly as payment against the December 2018 Note. On March 28, 2019, the Company sold 7,500,000 shares of its common
stock for proceeds of $346. Since the proceeds were collected in April 2019, the Company recorded a subscription receivable for
this amount as of March 31, 2019. On April 16, 2019, the
Company became ineligible to issue shares under its registration statement on Form S-3 as the aggregate market of the Company’s
common stock held by non-affiliates was below the regulatory threshold of $75,000. In connection with this ineligibility, the Company’s
August Equity Purchase Agreement was terminated. Warrants The following table summarizes
information about shares issuable under warrants outstanding during the three months ended March 31, 2019:
Warrant shares outstanding Weighted average exercise price Weighted average remaining life Intrinsic value
Outstanding at January 1, 2019 5,477,975 $ 1.01
Issued - -
Exercised - -
Expired or cancelled - -
Outstanding at March 31, 2019 5,477,975 $ 1.01 1.13 $ -
Exercisable at March 31, 2019 5,477,975 $ 1.01 1.13 $ -</t>
  </si>
  <si>
    <t>Stock-Based Compensation</t>
  </si>
  <si>
    <t>Share-based Payment Arrangement [Abstract]</t>
  </si>
  <si>
    <t>Note 7. Stock–Based Compensation Issuance of restricted common stock –
directors, officers and employees The Company’s activity
in restricted common stock was as follows for the three months ended March 31, 2019:
Number of shares Weighted average grant date fair value
Non–vested at January 1, 2019 3,355,000 $ 1.46
Vested (704,999 ) $ 1.63
Non–vested at March 31, 2019 2,650,001 $ 1.41 For the three months ended
March 31, 2019 and 2018, the Company has recorded $894 and $1,087, in employee and director stock–based compensation expense,
which is a component of general and administrative expenses in the consolidated statement of operations and comprehensive loss. As of March 31, 2019, unamortized
stock-based compensation costs related to restricted share arrangements was $1,573, and will be recognized over a weighted average
period of 0.54 years. Stock options The following is a summary
of the Company’s stock option activity for the three months ended March 31, 2019:
Options Weighted average exercise price Weighted average Grant date fair value Weighted average remaining life Intrinsic value
Outstanding – January 1, 2019 6,000,000 $ 0.71 $ 1.29
Granted –
Exercised –
Forfeited/Cancelled –
Outstanding – March 31, 2019 6,000,000 $ 0.71 $ 1.29 0.84 $ –
Exercisable – March 31, 2019 6,000,000 $ 0.71 $ 1.29 0.84 $ – As of March 31, 2019,
there were no unrecognized compensation costs, as all outstanding stock options are fully vested.</t>
  </si>
  <si>
    <t>Commitments and Contingencies Disclosure [Abstract]</t>
  </si>
  <si>
    <t>Note 8. Commitments and Contingencies Operating commitments On October 23, 2018, the
Company entered into a hosting agreement (“Hosting Agreement”) with a hosting facility in Colorado where the mining
machines have been relocated from Sweden into the U.S. Pursuant to the Hosting Agreement, the service provider will provide a facility
to host the Company’s Bitcoin computing servers. The Hosting Agreement states that after payment of an initial fee of $170,
all future amounts due to the service provider will be calculated based on electricity consumed by the Company’s 2,500 miners,
as determined via separate metered connections on two transformers. The Hosting Agreement commenced on November 1, 2018 and terminates
on November 1, 2020. Legal There have not been any
material updates to the Company’s legal proceedings, as disclosed in the Company’s Form 10-K, as filed with the SEC
on April 16, 2019.</t>
  </si>
  <si>
    <t>Employee Benefit Plans</t>
  </si>
  <si>
    <t>Retirement Benefits [Abstract]</t>
  </si>
  <si>
    <t>Note 9. Employee Benefit Plans The Company maintains
defined contribution benefit plans under Section 401(k) of the Internal Revenue Code covering substantially all qualified employees
of the Company (the “401(k) Plan”). Under the 401(k) Plan, the Company may make discretionary contributions of up
to 100% of employee contributions. During the three months ended March 31, 2019 and 2018, the Company made contributions to the
401(k) Plan of $4 and $18, respectively.</t>
  </si>
  <si>
    <t>Subsequent Events</t>
  </si>
  <si>
    <t>Subsequent Events [Abstract]</t>
  </si>
  <si>
    <t>Note 10. Subsequent Events The Company has
evaluated the impacts of subsequent events through May 17, 2019, and has determined that no such events occurred that were required
to be reflected in the unaudited condensed consolidated financial statements, except as described within the above notes and described
below. Modification of Notes Payable On April 9, 2019,
the Company entered into an amendment to one of its May 2018 Notes to (a) forego the installment payments due on February 23, 2019
and March 23, 2019; and (b) extend the maturity date of the note to August 15, 2019. In exchange for the amendment, the Company
compensated the holder of the note by increasing the outstanding principal due by $50. On May 10, 2019,
the two holders of the May 2018 Notes assigned and sold all notes to a single unaffiliated investor. On the same date, the Company
and new investor executed a letter agreement to amend the terms of the May 2018 Notes to allow the new investor to convert the
total outstanding principal amount of $427 into shares of the Company’s common stock, at a price equal to 70% of the lowest
trading price during the 20 days preceding the conversion dates, or any lower price made available to any other holder of the Company’s
securities. This amendment also eliminates the Company’s mandatory monthly amortization payments and extended the maturity
of the May 2018 Notes until August 15, 2019. After such date, and within 10 business days, any outstanding balance shall be satisfied,
at the Company’s election, either with: cash, common stock conversion or any combination thereof. On May 15, 2019, the Company
issued 10,568,087 shares of its common stock pursuant to the full conversion of the May 2018 Notes. Also on May 10, 2019,
the Company executed a letter agreement with the holder of the June 2018 Note to amend the terms of the June 2018 Notes to allow
the holder to covert the total outstanding principal amount of $3,159 into shares of the Company's common stock, at a price equal
to 70% of the lowest trading price during the 20 day preceding the conversion dates, or any lower price made available to any other
holder of the Company’s securities. This amendment also eliminates the Company's mandatory monthly amortization payments
and extended the maturity of the June 2018 Note until December 15, 2019. After such date, and within 10 business days, any outstanding
balance shall be satisfied, at the Company’s election, either with: cash, common stock conversion, or any combination thereof. Modification of Warrants On May 9, 2019, the
Company reached a modification agreement with the holder of six separate warrants entitling the holder to purchase a total of 4,000,000
shares of the Company’s common stock at prices of between $0.50 per share and $2.00 per share at various times until September
2022. In return for the immediate exercise of all warrants, the holder was permitted to exercise at a price of $0.03 per share,
or $120. Sale of Preferred Stock On April 12, 2019,
the Company’s Board of Directors approved the authorization of 200 shares of Series C Convertible Preferred Stock with a
par value of $0.001 and a stated value of $10,000 per share (“Preferred Shares”). The holders of the Preferred Shares
are not entitled to vote their shares or receive dividends. At any time prior to the one-year anniversary from the issuance date,
the Company may redeem the Preferred Shares at 1.4 times the stated value, following which the Company may redeem the Preferred
Shares at 1.2 times the stated value. Each Preferred Share
is convertible into shares of the Company’s common stock in an amount equal to the greater of: (a) 200,000 shares of common
stock or (b) the amount derived by dividing the stated value by the product of 0.7 times the market price of the Company’s
common stock, defined as the lowest trading price of the Company’s common stock during the ten day period preceding the conversion
date. The holder may not convert any Preferred Shares if the total amount of shares, together with holdings of its affiliates,
following a conversion shall exceed 9.99% of the Company’s common stock. The common shares issued upon conversion have been
registered under the Company’s registration statement on Form S-3. On April 12, 2019, the Company sold 190 Preferred Shares
for $1,900. During April and May 2019, holders of the preferred shares converted 35 of their Preferred Shares into 8,463,465 shares
of common stock. Sale of Common Stock On April 12, 2019,
the Company entered into a purchase agreement with an accredited investor whereby it sold 17,500,000 shares of its common stock
for $525 pursuant to the Company’s registration statement on Form S-3. The holder of these shares is also the holder of the
June 2018 Note and an affiliate of the holder of 150 shares of the Preferred Shares. Equity Purchase Agreement Subsequent to March
31, 2019, through April 16, 2019, the Company issued 23,900,000 shares of its common stock under the Equity Purchase Agreement
in exchange for $1,575. Hosting Agreement On May 10, 2019,
the Company, N 4 th Under the terms
of the Agreement, the Company agreed to provide the necessary hardware to conduct Bitcoin mining at the Facility. In addition,
the Company is required to deliver a security deposit in the amount of $240,000 to the Service Provider (the “Security Deposit”).
The Service Provider agreed, among other things, to provide necessary hosting capacity, equipment, infrastructure and electricity
to operate the mining hardware at the Facility. The Operator agreed, among other things, to and maintain the Facility in accordance
with prudent industry standards (as defined in the Agreement) and to maintain the hardware. The Service Provider
is required to disburse on a monthly basis: (i) the total electricity costs to the utility provider; (ii) 10% of Gross Profits
(as defined in the Agreement) to the Operator; (iii) the Net Profits (as defined in the Agreement) such that 10% of all Gross Profits
shall be paid to the Company, 40% of all Gross Profits shall be paid to Service Provider, and 40% of all Gross Profits will be
paid into the Security Deposit account until such time as the Security Deposit is paid in full; and (iv) subsequent to the satisfaction
of the Security Deposit, Net Profits equally between the Company and the Service Provider. Employment Agreements On May 1, 2019,
the Company’s board of directors reappointed Mr. Robert Ladd as Chief Executive Officer of the Company. Mr. Ladd’s
previous employment agreement with the Company remains in effect. On May 13, 2019,
Stephen Schaeffer, the Company’s Chief Operating Officer, resigned effective May 10, 2019. In connection with his resignation,
Mr. Schaeffer and the Company entered into a resignation and release agreement dated May 13, 2019 (the “Resignation Agreement”),
pursuant to which Mr. Schaeffer’s Executive Employment Agreement, dated August 15, 2017 was terminated. The Resignation Agreement
provides that Mr. Schaeffer will be paid a lump sum of $100,000, net of appropriate payroll and withholding deductions. In addition,
the Resignation Agreement provides for the immediate vesting of 440,000 shares of common stock previously granted to Mr. Schaeffer
under the Company’s 2016 Stock Equity Plan and for Company-paid COBRA health insurance coverage. Management Agreements On May 2, 2019,
the Company entered into amended management agreements with two accredited investors, Deep South Mining LLC and BDLM, LLC (the
“Users”). The Users’ miners shall be reconnected and resume mining Bitcoin upon execution of these agreements.
Due to wear and tear, the parties acknowledge the Users’ Bitcoin Hardware consist of 1,800 Bitmain Antminer S9 mining computers,
collectively.</t>
  </si>
  <si>
    <t>Summary of Significant Accounting Policies (Policies)</t>
  </si>
  <si>
    <t>Principles of Consolidation</t>
  </si>
  <si>
    <t>Principles of consolidation The unaudited condensed
consolidated financial statements include the accounts of MGT and MGT Sweden AB. All intercompany transactions and balances have
been eliminated.</t>
  </si>
  <si>
    <t>Use of Estimates and Assumptions and Critical Accounting Estimates and Assumptions</t>
  </si>
  <si>
    <t>Use of estimates and assumptions and
critical accounting estimates and assumption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also affect
the amounts of revenues and expenses reported for each period. Actual results could differ from those which result from using
such estimates. Management utilizes various other estimates, including but not limited to determining the estimated lives of long-lived
assets, determining the potential impairment of intangibles and other long-lived assets, the fair value of warrants issued, the
fair value of conversion features, the recognition of revenue, the valuation allowance for deferred tax asset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t>
  </si>
  <si>
    <t>Prior Period Financial Statement Correction of an Immaterial Misstatement</t>
  </si>
  <si>
    <t>Prior
Period Financial Statement Correction of an Immaterial Misstatement During the first
quarter of 2019, the Company identified certain adjustments required to correct balances within notes payable, accretion of debt
discount, and the gain on extinguishment of debt relating to the modification to the June 2018 Note that had occurred on December
10, 2018. The Company had incorrectly calculated the fair value of the June 2018 Note as the date of its modification, which in
turn, led the Company to calculate an incorrect gain on extinguishment and an incorrect accretion of debt discount. The errors
discovered resulted in an overstatement of the Company’s notes payable balance of $566 as of December 31, 2018, and an overstatement
of the accretion of debt discount of $14 and understatement on the gain on extinguishment of $580 for the year ended December 31,
2018. Based on an analysis
of Accounting Standards Codification (“ASC”) 250 – “Accounting Changes and Error Corrections” (“ASC
250”), Staff Accounting Bulletin 99 – “Materiality” (“SAB 99”) and Staff Accounting Bulletin
108 – “Considering the Effects of Prior Year Misstatements when Quantifying Misstatements in Current Year Financial
Statements” (“SAB 108”), the Company determined that these errors were immaterial to the previously-issued consolidated
financial statements, and as such no restatement was necessary. Correcting prior year financial statements for immaterial errors
would not require previously filed reports to be amended. Such correction may be made the next time the registrant files the prior
year financial statements. Accordingly, the misstatements were corrected during the period ended March 31, 2019 in the accompanying
consolidated balance sheet as of December 31, 2018. The effect on these
revisions on the Company’s consolidated balance sheet as of December 31, 2018 is as follows:
As previously reported at December 31, 2018 Adjustment
As revised at December 31, 2018
Notes payable, net of discount $ 1,851 $ (566 ) $ 1,285
Total current liabilities 2,398 (566 ) 1,832
Total liabilities 2,398 (566 ) 1,832
Accumulated deficit (405,285 ) 566 (404,719 )
Total stockholders’ deficit (1,875 ) 566 (1,309 )</t>
  </si>
  <si>
    <t>Revenue Recognition</t>
  </si>
  <si>
    <t>Revenue recognition The Company’s primary
revenue stream is related to the mining of digital currencies. The Company derives its revenue by solving “blocks”
to be added to the blockchain and providing transaction verification services within the digital currency networks of cryptocurrencies,
such as Bitcoin and Ethereum, commonly termed “cryptocurrency mining.” In consideration for these services, the Company
receives digital currency (“Coins”). The Coins are recorded as revenue, using the average spot price of Bitcoin on
the date of receipt. The Coins are recorded on the balance sheet as an intangible digital asset valued at the lower of cost or
net realizable value. Net realizable value adjustments, to reduce the value of the Coins to their market value, is included in
cost of revenue on the Company’s consolidated statements of operation. Any gain or loss on sale would be recorded to cost
of revenues. Costs of revenues includes equipment depreciation, rent, net realizable value adjustments, and electricity costs. The Company also recognizes
revenue from its management agreements. The Company receives a fee from each management agreement based on the amount of Bitcoin
mined and is reimbursed for any electricity costs incurred to run the Bitcoin mining machines it manages in its facility.</t>
  </si>
  <si>
    <t>Income Taxes</t>
  </si>
  <si>
    <t>Income taxes The Company accounts for
income taxes in accordance with Accounting Standards Codification (“ASC”) 740, “Income Taxes”. ASC 740
requires an asset and liability approach for financial accounting and reporting for income taxes and established for all the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t>
  </si>
  <si>
    <t>Loss Per Share</t>
  </si>
  <si>
    <t>Loss per share Basic loss per share is
calculated by dividing net loss applicable to common shareholders by the weighted average number of common shares outstanding during
the period. Diluted loss per share is calculated by dividing the net loss attributable to common shareholders by the sum of the
weighted average number of common shares outstanding plus potential dilutive common shares outstanding during the period. Potential
dilutive securities, comprised of unvested restricted shares, convertible debt stock warrants and stock options, are not reflected
in diluted net loss per share because such potential shares are anti–dilutive due to the Company’s net loss. Accordingly, the computation
of diluted loss per share for the three months ended March 31, 2019 excludes 2,650,001 unvested restricted shares, 6,000,000 shares
issuable under stock options, 100,743,629 shares issuable upon the conversion of convertible debt, and 5,477,975 shares issuable
under warrants. The computation of diluted loss per share for the three months ended March 31, 2018 excludes 2,000,000 shares
issuable to the investors of a private placement in December 2017, 3,250,000 unvested restricted shares, 6,000,000 shares issuable
under stock options, and 11,034,642 shares issuable under warrants.</t>
  </si>
  <si>
    <t>Stock-based Compensation</t>
  </si>
  <si>
    <t>Stock–based compensation The Company recognizes
compensation expenses for all equity–based payments in accordance with ASC 718 “Compensation – Stock Compensation”.
Under fair value recognition provisions, the Company recognizes equity–based compensation net of an estimated forfeiture
rate and recognizes compensation cost only for those shares expected to vest over the requisite service period of the award. Restricted stock awards
are granted at the discretion of the compensation committee of the board of directors of the Company. These awards are restricted
as to the transfer of ownership and generally vest over the requisite service periods, typically over a 12 to 24-month period (vesting
on a straight–line basis). The fair value of a stock award is equal to the fair market value of a share of the Company’s
common stock on the grant date. The fair value of an option
award is estimated on the date of grant using the Black–Scholes option valuation model. The Black–Scholes option valuation
model requires the development of assumptions that are inputs into the model. These assumptions are the expected stock volatility,
the risk–free interest rate, the expected life of the option, the dividend yield on the underlying stock and the expected
forfeiture rate. Expected volatility is calculated based on the historical volatility of the Company’s common stock over
the expected term of the option. Risk–free interest rates are calculated based on continuously compounded risk–free
rates for the appropriate term.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The Company is required
to estimate the expected forfeiture rate and recognize expense only for those shares expected to vest. The Company accounts for
share–based payments granted to non–employees in accordance with ASC 505–50, “Equity Based Payments to
Non–Employees.” The Company determines the fair value of the stock–based payment as either the fair value of
the consideration received or the fair value of the equity instruments issued, whichever is more readily determin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he fair value of unvested equity instruments
is re-measured each reporting period and such re-measured value is amortized over the requisite remaining service period.</t>
  </si>
  <si>
    <t>Gain (loss) On Modification/extinguishment of Debt</t>
  </si>
  <si>
    <t>Gain (Loss) on Modification/Extinguishment
of Debt In accordance with ASC
470, a modification or an exchange of debt instruments that adds a substantive conversion option or eliminates a conversion option
that was substantive at the date of the modification or exchange is considered a substantive change and must be measured by determining
the extinguishment of the debt. Additionally, the Company evaluated the discounted cash flows under the terms of the obligations
for the May 2018 Notes and June 2018 Note, both before and after the effect of the extension fees in order to determine whether
this change should be accounted for as a loan extinguishment or as a modification. The Company determined that the transactions
were extinguishments, since the difference between the discounted cash flows exceeded 10%. In addition to the changes in the payment
terms of the notes, the debt holders agreed to change the convertibility terms of the Notes from non-convertible notes to convertible
notes. The debt holders can elect to be paid in cash (within three trading days of notification) or shares of the Company’s
common stock. During the three months ended March 31, 2019, the Company recognized a gain on the extinguishment of debt of $1,275
in conjunction with amending certain of its notes payable on January 7, 2019 and again on March 28, 2019, as well as on January
28, 2019.</t>
  </si>
  <si>
    <t>Recent Accounting Pronouncements</t>
  </si>
  <si>
    <t>Recent accounting pronouncements Management does not believe
that any recently issued, but not yet effective accounting pronouncements, when adopted, will have a material effect on the accompanying
unaudited condensed consolidated financial statements, other than those disclosed below. In June 2018, the Financial
Accounting Standards Board (“FASB”) issued ASU 2018-07, Compensation—Stock Compensation (Topic 718): Improvements
to Nonemployee Share-Based Payment Accounting, which expands the scope of Topic 718 to include share-based payment transactions
for acquiring goods and services from nonemployees. The guidance is effective for public entities, certain not-for-profit entities,
and certain employee benefit plans for fiscal years beginning after December 15, 2018, including interim periods within that fiscal
year. For all other entities, ASU 2018-07 is effective for fiscal years beginning after December 15, 2019, and interim periods
within fiscal years beginning after December 15, 2020. Early adoption is permitted, but no earlier than an entity’s adoption
date of Topic 606. The Company is evaluating the impact of adopting this pronouncement. In July 2018, the FASB
issued ASU 2018-10 Leases (Topic 842), Codification Improvements and ASU 2018-11 Leases (Topic 842), Targeted Improvements, to
provide additional guidance for the adoption of Topic 842. ASU 2018-10 clarifies certain provisions and corrects unintended applications
of the guidance such as the application of implicit rate, lessee reassessment of lease classification, and certain transition adjustments
that should be recognized to earnings rather than to stockholders’ (deficit) equity. ASU 2018-11 provides an alternative
transition method and practical expedient for separating contract components for the adoption of Topic 842. In February 2016, the
FASB issued ASU 2016-02 Leases (Topic 842) which requires an entity to recognize assets and liabilities arising from a lease for
both financing and operating leases with terms greater than 12 months. ASU 2018-11, ASU 2018-10, and ASU 2016-02 (collectively,
“the new lease standards”) are effective for fiscal years beginning after December 15, 2018, with early adoption permitted. On January 1, 2019, the
Company adopted ASU No. 2016-02, “Leases (Topic 842)” and as part of that process the Company made the following elections:
● The Company did not elect the hindsight practical expedient, for all leases.
● The Company elected the package of practical expedients to not reassess prior conclusions related to contracts containing leases, lease classification and initial direct costs for all leases.
● In March 2018, the FASB approved an optional transition method that allows companies to use the effective date as the date of initial application on transition. The Company elected this transition method, and as a result, will not adjust its comparative period financial information or make the newly required lease disclosures for periods before the effective date.
● The Company elected to not separate lease and non-lease components, for all leases. The Company recorded a
Right of Use Asset of $87 with a corresponding Lease Liability of $84 and a corresponding cumulative adjustment to accumulated
deficit of $3 in accordance with Topic 842. In August 2018, the FASB
issued ASU 2018-13, Fair Value Measurement, Disclosure Framework—Changes to the Disclosure Requirements for Fair Value Measurement
(“ASU 2018-13”). ASU 2018-13 is intended to improve the effectiveness of fair value measurement disclosures. ASU 2018-13
is effective for fiscal years beginning after December 15, 2019, and interim periods within those fiscal years. Early adoption
is permitted. The Company is currently evaluating the impact of adopting this pronouncement. In August 2018, the FASB
issued ASU 2018-15, Intangible – Goodwill and Other – Internal-Use Software (“ASU 2018-15”), which aligns
the requirements for capitalizing implementation costs incurred in a hosting arrangement that is a service contract with the requirements
for capitalizing implementation costs incurred to develop or obtain internal-use software. ASU 2018-15 is effective for public
business entities for fiscal years beginning after December 15, 2019, and interim periods within those fiscal years. Early adoption
is permitted. The Company is currently evaluating the impact of adopting this pronouncement.</t>
  </si>
  <si>
    <t>Management's Evaluation of Subsequent Events</t>
  </si>
  <si>
    <t>Management’s evaluation of subsequent
events The Company evaluates
events that have occurred after the balance sheet date but before the financial statements are issued. Based upon the review,
other than what is described in Note 10 – Subsequent Events, the Company did not identify any recognized or non-recognized
subsequent events that would have required adjustment or disclosure in the unaudited condensed consolidated financial statements.</t>
  </si>
  <si>
    <t>Summary of Significant Accounting Policies (Tables)</t>
  </si>
  <si>
    <t>Schedule of Effect On Company's Consolidated Balance Sheet</t>
  </si>
  <si>
    <t>The effect on these revisions
on the Company’s consolidated balance sheet as of December 31, 2018 is as follows:
As previously reported at December 31, 2018 Adjustment
As revised at December 31, 2018
Notes payable, net of discount $ 1,851 $ (566 ) $ 1,285
Total current liabilities 2,398 (566 ) 1,832
Total liabilities 2,398 (566 ) 1,832
Accumulated deficit (405,285 ) 566 (404,719 )
Total stockholders’ deficit (1,875 ) 566 (1,309 )</t>
  </si>
  <si>
    <t>Notes Payable (Tables)</t>
  </si>
  <si>
    <t>Schedule of Notes Payable</t>
  </si>
  <si>
    <t>Notes payable consisted
of the following:
As of March 31, 2019
Principal Discount Net
May 2018 Notes $ 500 $ (350 ) $ 150
June 2018 Note 3,159 (2,641 ) 518
Total notes payable $ 3,659 $ (2,991 ) $ 668
As of December 31, 2018
Principal Discount Net
May 2018 Notes $ 400 $ (25 ) $ 375
June 2018 Note 2,448 (1,803 ) 645
December 2018 Note 351 (86 ) 265
Total notes payable $ 3,199 $ (1,914 ) $ 1,285</t>
  </si>
  <si>
    <t>Leases (Tables)</t>
  </si>
  <si>
    <t>Schedule of Future Minimum Lease Payment</t>
  </si>
  <si>
    <t xml:space="preserve">Total future minimum
payments required under the sublease agreement are as follows:
Years ended December 31, Amount
2019 (remaining nine months) $ 62
2020 7
Total undiscounted minimum future lease payments $ 69
Less Imputed interest (3 )
Present value of operating lease liabilities $ 66 </t>
  </si>
  <si>
    <t>Schedule of Right of Use Asset</t>
  </si>
  <si>
    <t>Right of use asset is included in the unaudited condensed consolidated
Balance Sheet are as follows:
March 31, 2019
Non-current assets
Right of use asset, operating lease, net of amortization $ 69</t>
  </si>
  <si>
    <t>Common Stock and Warrant Issuances (Tables)</t>
  </si>
  <si>
    <t>Summary of Warrant Outstanding</t>
  </si>
  <si>
    <t>The following table summarizes
information about shares issuable under warrants outstanding during the three months ended March 31, 2019:
Warrant shares outstanding Weighted average exercise price Weighted average remaining life Intrinsic value
Outstanding at January 1, 2019 5,477,975 $ 1.01
Issued - -
Exercised - -
Expired or cancelled - -
Outstanding at March 31, 2019 5,477,975 $ 1.01 1.13 $ -
Exercisable at March 31, 2019 5,477,975 $ 1.01 1.13 $ -</t>
  </si>
  <si>
    <t>Stock-Based Compensation (Tables)</t>
  </si>
  <si>
    <t>Schedule of Restricted Common Stock Activity</t>
  </si>
  <si>
    <t>The Company’s activity
in restricted common stock was as follows for the three months ended March 31, 2019:
Number of shares Weighted average grant date fair value
Non–vested at January 1, 2019 3,355,000 $ 1.46
Vested (704,999 ) $ 1.63
Non–vested at March 31, 2019 2,650,001 $ 1.41</t>
  </si>
  <si>
    <t>Schedule of Stock Options Activity</t>
  </si>
  <si>
    <t>The following is a summary
of the Company’s stock option activity for the three months ended March 31, 2019:
Options Weighted average exercise price Weighted average Grant date fair value Weighted average remaining life Intrinsic value
Outstanding – January 1, 2019 6,000,000 $ 0.71 $ 1.29
Granted –
Exercised –
Forfeited/Cancelled –
Outstanding – March 31, 2019 6,000,000 $ 0.71 $ 1.29 0.84 $ –
Exercisable – March 31, 2019 6,000,000 $ 0.71 $ 1.29 0.84 $ –</t>
  </si>
  <si>
    <t>Organization and Basis of Presentation (Details Narrative) $ in Thousands</t>
  </si>
  <si>
    <t>Jun. 13, 2018USD ($)</t>
  </si>
  <si>
    <t>Mar. 23, 2018</t>
  </si>
  <si>
    <t>Mar. 19, 2018USD ($)</t>
  </si>
  <si>
    <t>Mar. 31, 2019USD ($)Integershares</t>
  </si>
  <si>
    <t>Mar. 31, 2018USD ($)</t>
  </si>
  <si>
    <t>Feb. 27, 2019shares</t>
  </si>
  <si>
    <t>Dec. 31, 2018shares</t>
  </si>
  <si>
    <t>Organization, Consolidation and Presentation of Financial Statements Disclosure [Line Items]</t>
  </si>
  <si>
    <t>Common stock, shares authorized | shares</t>
  </si>
  <si>
    <t>Common stock reverse split</t>
  </si>
  <si>
    <t>The Company's stockholders approved a 1-for-2 reverse split of the Company's common stock, to be effected only if needed for the Company's application to uplist its common stock to a national exchange.</t>
  </si>
  <si>
    <t>Universal shelf registration statement amount</t>
  </si>
  <si>
    <t>Securities sold during the period, value</t>
  </si>
  <si>
    <t>Number of mining machines | Integer</t>
  </si>
  <si>
    <t>Owned mining machines | Integer</t>
  </si>
  <si>
    <t>Description on Cryptocurrency mining</t>
  </si>
  <si>
    <t>The Company mined 8 Bitcoin for total revenue of $28. These coins were earned from the operation of approximately 500 Company owned machines located in a leased facility in Quincy, Washington.</t>
  </si>
  <si>
    <t>Revenue on mining</t>
  </si>
  <si>
    <t>Sale of asset in consideration</t>
  </si>
  <si>
    <t>Percentage of assets sold convertible into equity interest</t>
  </si>
  <si>
    <t>20.00%</t>
  </si>
  <si>
    <t>Promissory Note [Member]</t>
  </si>
  <si>
    <t>Colorado [Member]</t>
  </si>
  <si>
    <t>Ohio [Member]</t>
  </si>
  <si>
    <t>April 15, 2019 [Member]</t>
  </si>
  <si>
    <t>April 16, 2019 [Member]</t>
  </si>
  <si>
    <t>Common stock held by non-affiliates, threshold amount</t>
  </si>
  <si>
    <t>Going Concern and Management's Plans (Details Narrative) $ in Thousands</t>
  </si>
  <si>
    <t>Mar. 31, 2019USD ($)Integer</t>
  </si>
  <si>
    <t>Dec. 31, 2018USD ($)</t>
  </si>
  <si>
    <t>Accumulated deficit | $</t>
  </si>
  <si>
    <t>Management plan for overseeing operation description</t>
  </si>
  <si>
    <t>Management's plans include overseeing the operation of approximately 5,700 cryptocurrency mining machines in Colorado and Ohio and continuing to execute on an expansion model to secure low cost power and grow its cryptocurrency assets.</t>
  </si>
  <si>
    <t>Number of machines in operation | Integer</t>
  </si>
  <si>
    <t>Summary of Significant Accounting Policies (Details Narrative) - USD ($) $ in Thousands</t>
  </si>
  <si>
    <t>12 Months Ended</t>
  </si>
  <si>
    <t>Jan. 02, 2019</t>
  </si>
  <si>
    <t>Summary Of Significant Accounting Policies [Line Items]</t>
  </si>
  <si>
    <t>Cumulative adjustment to accumulated deficit</t>
  </si>
  <si>
    <t>Restricted Stock Awards [Member] | Minimum [Member]</t>
  </si>
  <si>
    <t>Vesting period</t>
  </si>
  <si>
    <t>12 months</t>
  </si>
  <si>
    <t>Restricted Stock Awards [Member] | Maximum [Member]</t>
  </si>
  <si>
    <t>24 months</t>
  </si>
  <si>
    <t>Private Placement [Member]</t>
  </si>
  <si>
    <t>Antidilutive securities excluded from computation of earnings per share, amount</t>
  </si>
  <si>
    <t>Warrants [Member]</t>
  </si>
  <si>
    <t>Stock Options [Member]</t>
  </si>
  <si>
    <t>Unvested Restricted Stock [Member]</t>
  </si>
  <si>
    <t>Conversion of Convertible Debt [Member]</t>
  </si>
  <si>
    <t>Adjustment [Member]</t>
  </si>
  <si>
    <t>Summary of Significant Accounting Policies - Schedule of Effect On Company's Consolidated Balance Sheet (Details) - USD ($) $ in Thousands</t>
  </si>
  <si>
    <t>Dec. 31, 2017</t>
  </si>
  <si>
    <t>As Previously Reported [Member]</t>
  </si>
  <si>
    <t>Notes Payable (Details Narrative) - USD ($) $ in Thousands</t>
  </si>
  <si>
    <t>Mar. 28, 2019</t>
  </si>
  <si>
    <t>Jan. 28, 2019</t>
  </si>
  <si>
    <t>Dec. 06, 2018</t>
  </si>
  <si>
    <t>Jun. 01, 2018</t>
  </si>
  <si>
    <t>May 23, 2018</t>
  </si>
  <si>
    <t>Mar. 19, 2018</t>
  </si>
  <si>
    <t>Convertible principal amount</t>
  </si>
  <si>
    <t>VWAP percentage of common stock</t>
  </si>
  <si>
    <t>Amortization of debt discount</t>
  </si>
  <si>
    <t>May 2018 Notes [Member]</t>
  </si>
  <si>
    <t>Notes payable</t>
  </si>
  <si>
    <t>Maturity date of notes</t>
  </si>
  <si>
    <t>Mar. 23,
		2019</t>
  </si>
  <si>
    <t>Debt instrument, description of event of default</t>
  </si>
  <si>
    <t>Upon the occurrence of an event of default, the outstanding balance of the May 2018 Notes shall immediately increase to 120% of the outstanding balance immediately prior to the event of default and become immediately due and payable.</t>
  </si>
  <si>
    <t>June 2018 Note [Member]</t>
  </si>
  <si>
    <t>Apr. 1,
		2019</t>
  </si>
  <si>
    <t>Upon the occurrence of an event of default, the outstanding balance of the June 2018 Note shall immediately increase to 120% of the outstanding balance immediately prior to the event of default and become immediately due and payable.</t>
  </si>
  <si>
    <t>December 2018 Note [Member]</t>
  </si>
  <si>
    <t>Oct. 1,
		2019</t>
  </si>
  <si>
    <t>May 6,
		2019</t>
  </si>
  <si>
    <t>Debt instrument accrued interest rate</t>
  </si>
  <si>
    <t>8.00%</t>
  </si>
  <si>
    <t>70.00%</t>
  </si>
  <si>
    <t>Fees payable to borrower</t>
  </si>
  <si>
    <t>Jul. 15,
		2019</t>
  </si>
  <si>
    <t>Notes Payable - Schedule of Notes Payable (Details) - USD ($) $ in Thousands</t>
  </si>
  <si>
    <t>Principal</t>
  </si>
  <si>
    <t>Discount</t>
  </si>
  <si>
    <t>Net</t>
  </si>
  <si>
    <t>Leases (Details Narrative) - USD ($) $ in Thousands</t>
  </si>
  <si>
    <t>Aug. 09, 2016</t>
  </si>
  <si>
    <t>Operating Leases Commitments And Security Deposit [Line Items]</t>
  </si>
  <si>
    <t>Monthly rent</t>
  </si>
  <si>
    <t>Weighted average remaining lease term</t>
  </si>
  <si>
    <t>9 months 29 days</t>
  </si>
  <si>
    <t>Weighted average lease discount rate</t>
  </si>
  <si>
    <t>10.80%</t>
  </si>
  <si>
    <t>Sublease Agreement [Member]</t>
  </si>
  <si>
    <t>Lease expiration</t>
  </si>
  <si>
    <t>Jan. 31,
		2020</t>
  </si>
  <si>
    <t>Security deposit</t>
  </si>
  <si>
    <t>Sublease Agreement [Member] | First 12-Month Period [Member]</t>
  </si>
  <si>
    <t>Sublease Agreement [Member] | After 12 Month Period Until Expiration [Member]</t>
  </si>
  <si>
    <t>Leases - Schedule of Future Minimum Lease Payment (Details) $ in Thousands</t>
  </si>
  <si>
    <t>Mar. 31, 2019USD ($)</t>
  </si>
  <si>
    <t>2019 (remaining nine months)</t>
  </si>
  <si>
    <t>2020</t>
  </si>
  <si>
    <t>Total undiscounted minimum future lease payments</t>
  </si>
  <si>
    <t>Less Imputed interest</t>
  </si>
  <si>
    <t>Present value of lease liabilities</t>
  </si>
  <si>
    <t>Leases - Schedule of Right of Use Asset (Details) - USD ($) $ in Thousands</t>
  </si>
  <si>
    <t>Right of use asset, operating lease, net of amortization</t>
  </si>
  <si>
    <t>Common Stock and Warrant Issuances (Details Narrative) $ in Thousands</t>
  </si>
  <si>
    <t>Mar. 28, 2019USD ($)shares</t>
  </si>
  <si>
    <t>Nov. 30, 2018USD ($)TradingDays</t>
  </si>
  <si>
    <t>Aug. 30, 2018USD ($)</t>
  </si>
  <si>
    <t>Mar. 31, 2019USD ($)shares</t>
  </si>
  <si>
    <t>Mar. 31, 2018USD ($)shares</t>
  </si>
  <si>
    <t>Value of common stock shares issued for services</t>
  </si>
  <si>
    <t>Common stock shares issued during period, value</t>
  </si>
  <si>
    <t>Percentage of average trading volume of common stock</t>
  </si>
  <si>
    <t>Stock issued during period shares | shares</t>
  </si>
  <si>
    <t>Payment of debt amount</t>
  </si>
  <si>
    <t>Equity Purchase Agreement [Member]</t>
  </si>
  <si>
    <t>Number of common stock purchase, value</t>
  </si>
  <si>
    <t>200.00%</t>
  </si>
  <si>
    <t>Equity purchase description</t>
  </si>
  <si>
    <t>Pursuant to the August Equity Purchase Agreement, the Company may require Oasis Capital to purchase shares of common stock that is equal to the lesser of $500 and 200% of the average trading volume of the common stock in the ten prior trading days, upon the Company's delivery of a put notice to Oasis Capital. Oasis Capital shall purchase such number of shares of common stock at a per share price that equals to the lowest volume weighted average trading price of the common stock during the five prior trading days multiplied by 93.5%.</t>
  </si>
  <si>
    <t>Common shares per share price equals to lowest volume weighted average trading price, multiplied percent</t>
  </si>
  <si>
    <t>93.50%</t>
  </si>
  <si>
    <t>Common stock trading days | TradingDays</t>
  </si>
  <si>
    <t>Description of common stock trading</t>
  </si>
  <si>
    <t>The EPA Amendment amends the aggregate value of the common stock that can be sold to Oasis Capital from $35,000 to $50,000. Subject to the terms of the EPA Amendment, the Company may by notice (a "Put Notice") delivered to Oasis Capital require Oasis Capital to purchase a number of shares (the "Put Shares") of the common stock that is equal to the lesser of $500 and 200% of the average trading volume of the common stock in the ten trading days immediately preceding the date of such Put Notice. The Amendment and EPA provide that the purchase price for such Put Shares will be the lowest traded price on the principal market for any trading day during the five trading days either following or beginning on the date on which Oasis Capital receives delivery of the Put Shares into its brokerage account, which period is referred to as the Valuation Period, multiplied by 95.0%.</t>
  </si>
  <si>
    <t>Proceeds from sale of common stock</t>
  </si>
  <si>
    <t>Equity Purchase Agreement [Member] | Minimum [Member]</t>
  </si>
  <si>
    <t>Equity Purchase Agreement [Member] | Maximum [Member]</t>
  </si>
  <si>
    <t>Consultants [Member]</t>
  </si>
  <si>
    <t>Number of common stock shares issued for services | shares</t>
  </si>
  <si>
    <t>Common Stock and Warrant Issuances - Summary of Warrant Outstanding (Details) - Warrants [Member]</t>
  </si>
  <si>
    <t>Mar. 31, 2019USD ($)$ / sharesshares</t>
  </si>
  <si>
    <t>Warrant shares outstanding, beginning | shares</t>
  </si>
  <si>
    <t>Warrant shares outstanding, Issued | shares</t>
  </si>
  <si>
    <t>Warrant shares outstanding, Exercised | shares</t>
  </si>
  <si>
    <t>Warrant shares outstanding, Expired or cancelled | shares</t>
  </si>
  <si>
    <t>Warrant shares outstanding, ending | shares</t>
  </si>
  <si>
    <t>Warrant shares exercisable, ending | shares</t>
  </si>
  <si>
    <t>Weighted average exercise price, beginning | $ / shares</t>
  </si>
  <si>
    <t>Weighted average exercise price, Issued | $ / shares</t>
  </si>
  <si>
    <t>Weighted average exercise price, Exercised | $ / shares</t>
  </si>
  <si>
    <t>Weighted average exercise price, Expired or cancelled | $ / shares</t>
  </si>
  <si>
    <t>Weighted average exercise price, ending | $ / shares</t>
  </si>
  <si>
    <t>Weighted average exercise price Exercisable, ending | $ / shares</t>
  </si>
  <si>
    <t>Weighted average remaining life, Outstanding</t>
  </si>
  <si>
    <t>1 year 1 month 16 days</t>
  </si>
  <si>
    <t>Weighted average remaining life, Exercisable</t>
  </si>
  <si>
    <t>Intrinsic value outstanding, ending | $</t>
  </si>
  <si>
    <t>Intrinsic value exercisable, ending | $</t>
  </si>
  <si>
    <t>Stock-Based Compensation (Details Narrative) - USD ($) $ in Thousands</t>
  </si>
  <si>
    <t>Share-based Compensation Arrangement by Share-based Payment Award [Line Items]</t>
  </si>
  <si>
    <t>Stock based compensation</t>
  </si>
  <si>
    <t>Unrecognized compensation costs related to non-vested stock options</t>
  </si>
  <si>
    <t>Restricted Stock [Member]</t>
  </si>
  <si>
    <t>Unamortized stock-based compensation costs</t>
  </si>
  <si>
    <t>Share based compensation of weighted average period term</t>
  </si>
  <si>
    <t>6 months 14 days</t>
  </si>
  <si>
    <t>Employee and Director [Member] | Selling General and Administrative Expenses [Member]</t>
  </si>
  <si>
    <t>Stock-Based Compensation - Schedule of Restricted Common Stock Activity (Details)</t>
  </si>
  <si>
    <t>Mar. 31, 2019$ / sharesshares</t>
  </si>
  <si>
    <t>Number of shares Non-vested, Beginning Balance | shares</t>
  </si>
  <si>
    <t>Number of shares, Vested | shares</t>
  </si>
  <si>
    <t>Number of shares Non-vested, Ending Balance | shares</t>
  </si>
  <si>
    <t>Weighted average grant date fair value Non-vested, Beginning Balance | $ / shares</t>
  </si>
  <si>
    <t>Weighted average grant date fair value, Vested | $ / shares</t>
  </si>
  <si>
    <t>Weighted average grant date fair value Non-vested, Ending Balance | $ / shares</t>
  </si>
  <si>
    <t>Stock-Based Compensation - Schedule of Stock Options Activity (Details) - Stock Option [Member]</t>
  </si>
  <si>
    <t>Options Outstanding, Beginning Balance | shares</t>
  </si>
  <si>
    <t>Options Outstanding, Granted | shares</t>
  </si>
  <si>
    <t>Options Outstanding, Exercised | shares</t>
  </si>
  <si>
    <t>Options Outstanding, Forfeited/Cancelled | shares</t>
  </si>
  <si>
    <t>Options Outstanding, Ending Balance | shares</t>
  </si>
  <si>
    <t>Options Exercisable, Ending Balance | shares</t>
  </si>
  <si>
    <t>Weighted Average Exercise Price Outstanding, Beginning Balance</t>
  </si>
  <si>
    <t>Weighted Average Exercise Price Outstanding, Granted</t>
  </si>
  <si>
    <t>Weighted Average Exercise Price Outstanding, Exercised</t>
  </si>
  <si>
    <t>Weighted Average Exercise Price Outstanding, Forfeited/Cancelled</t>
  </si>
  <si>
    <t>Weighted Average Exercise Price Outstanding, Ending Balance</t>
  </si>
  <si>
    <t>Weighted Average Exercise Price Exercisable, Ending Balance</t>
  </si>
  <si>
    <t>Weighted Average Grant Date Fair Value Outstanding, Beginning Balance</t>
  </si>
  <si>
    <t>Weighted Average Grant Date Fair Value Outstanding, Ending Balance</t>
  </si>
  <si>
    <t>Weighted Average Grant Date Fair Value Exercisable, Ending Balance</t>
  </si>
  <si>
    <t>Weighted Average Remaining Life Outstanding, Ending Balance</t>
  </si>
  <si>
    <t>10 months 3 days</t>
  </si>
  <si>
    <t>Weighted Average Remaining Life Exercisable, Ending Balance</t>
  </si>
  <si>
    <t>Intrinsic Value Outstanding, Ending Balance | $</t>
  </si>
  <si>
    <t>Intrinsic Value Exercisable, Ending Balance | $</t>
  </si>
  <si>
    <t>Commitments and Contingencies (Details Narrative) - Hosting Agreement [Member] $ in Thousands</t>
  </si>
  <si>
    <t>Oct. 23, 2018USD ($)</t>
  </si>
  <si>
    <t>Payment of an initial fee</t>
  </si>
  <si>
    <t>Number of miners consumed</t>
  </si>
  <si>
    <t xml:space="preserve">The Hosting Agreement states that after payment of an initial fee of $170, all future amounts due to the service provider will be calculated based on electricity consumed by the Company's 2,500 miners, as determined via separate metered connections on two transformers. </t>
  </si>
  <si>
    <t>Agreement period, description</t>
  </si>
  <si>
    <t>The Hosting Agreement commenced on November 1, 2018 and terminates on November 1, 2020.</t>
  </si>
  <si>
    <t>Employee Benefit Plans (Details Narrative) - 401(k) Plan [Member] - USD ($) $ in Thousands</t>
  </si>
  <si>
    <t>Employee contribution amount</t>
  </si>
  <si>
    <t>Maximum [Member]</t>
  </si>
  <si>
    <t>Employee contribution percentage</t>
  </si>
  <si>
    <t>100.00%</t>
  </si>
  <si>
    <t>Subsequent Events (Details Narrative) - USD ($) $ / shares in Units, $ in Thousands</t>
  </si>
  <si>
    <t>May 15, 2019</t>
  </si>
  <si>
    <t>May 13, 2019</t>
  </si>
  <si>
    <t>May 10, 2019</t>
  </si>
  <si>
    <t>May 09, 2019</t>
  </si>
  <si>
    <t>Apr. 12, 2019</t>
  </si>
  <si>
    <t>Apr. 09, 2019</t>
  </si>
  <si>
    <t>Nov. 30, 2018</t>
  </si>
  <si>
    <t>Aug. 30, 2018</t>
  </si>
  <si>
    <t>Apr. 16, 2019</t>
  </si>
  <si>
    <t>May 31, 2019</t>
  </si>
  <si>
    <t>Preferred stock, shares authorized</t>
  </si>
  <si>
    <t>Preferred stock, par value</t>
  </si>
  <si>
    <t>Number of common stock shares issued, shares</t>
  </si>
  <si>
    <t>Number of common stock shares issued</t>
  </si>
  <si>
    <t>Debt maturity date</t>
  </si>
  <si>
    <t>Total outstanding principal amount</t>
  </si>
  <si>
    <t>Minimum [Member] | Equity Purchase Agreement [Member]</t>
  </si>
  <si>
    <t>Maximum [Member] | Equity Purchase Agreement [Member]</t>
  </si>
  <si>
    <t>Subsequent Event [Member]</t>
  </si>
  <si>
    <t>9.99%</t>
  </si>
  <si>
    <t>Warrant to purchase common stock</t>
  </si>
  <si>
    <t>Warrant exercise price per share</t>
  </si>
  <si>
    <t>Warrant maturity date</t>
  </si>
  <si>
    <t>Sep. 30,
		2022</t>
  </si>
  <si>
    <t>Proceeds from warrant exercise</t>
  </si>
  <si>
    <t>Conversion of stock shares converted</t>
  </si>
  <si>
    <t>Subsequent Event [Member] | Purchase Agreement [Member ] | June 2018 Note [Member]</t>
  </si>
  <si>
    <t>Sale of stock, shares</t>
  </si>
  <si>
    <t>Subsequent Event [Member] | Equity Purchase Agreement [Member]</t>
  </si>
  <si>
    <t>Subsequent Event [Member] | Hosting Agreement [Member]</t>
  </si>
  <si>
    <t>Service provider description</t>
  </si>
  <si>
    <t>The Service Provider is required to disburse on a monthly basis: (i) the total electricity costs to the utility provider; (ii) 10% of Gross Profits (as defined in the Agreement) to the Operator; (iii) the Net Profits (as defined in the Agreement) such that 10% of all Gross Profits shall be paid to the Company, 40% of all Gross Profits shall be paid to Service Provider, and 40% of all Gross Profits will be paid into the Security Deposit account until such time as the Security Deposit is paid in full; and (iv) subsequent to the satisfaction of the Security Deposit, Net Profits equally between the Company and the Service Provider.</t>
  </si>
  <si>
    <t>Subsequent Event [Member] | Resignation Agreement [Member] | Stephen Schaeffer [Member]</t>
  </si>
  <si>
    <t>Value of cash paid, net of appropriate payroll and withholding deductions</t>
  </si>
  <si>
    <t>Number of shares of common stock previously granted</t>
  </si>
  <si>
    <t>Subsequent Event [Member] | Preferred Stock [Member]</t>
  </si>
  <si>
    <t>Sale of stock, value</t>
  </si>
  <si>
    <t>Subsequent Event [Member] | Common Stock [Member]</t>
  </si>
  <si>
    <t>Subsequent Event [Member] | Series C Convertible Preferred Stock [Member]</t>
  </si>
  <si>
    <t>Preferred stock stated value per share</t>
  </si>
  <si>
    <t>Subsequent Event [Member] | Minimum [Member]</t>
  </si>
  <si>
    <t>Subsequent Event [Member] | Maximum [Member]</t>
  </si>
  <si>
    <t>May 2018 Notes [Member] | Subsequent Event [Member]</t>
  </si>
  <si>
    <t>Installment payment due date, description</t>
  </si>
  <si>
    <t>The installment payments due on February 23, 2019 and March 23, 2019</t>
  </si>
  <si>
    <t>Aug. 15,
		2019</t>
  </si>
  <si>
    <t>Number of shares issued for conversion of notes</t>
  </si>
  <si>
    <t>June 2018 Notes [Member] | Subsequent Event [Member]</t>
  </si>
  <si>
    <t>Dec. 15,
		2019</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218687983</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v>
      </c>
      <c r="B1" s="2" t="s">
        <v>1</v>
      </c>
    </row>
    <row r="2" spans="1:2">
      <c r="B2" s="2" t="s">
        <v>2</v>
      </c>
    </row>
    <row r="3" spans="1:2">
      <c r="A3" s="3" t="s">
        <v>178</v>
      </c>
    </row>
    <row r="4" spans="1:2">
      <c r="A4" s="4" t="s">
        <v>49</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64</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203</v>
      </c>
      <c r="B12" s="4" t="s">
        <v>204</v>
      </c>
    </row>
    <row r="13" spans="1:2">
      <c r="A13" s="4" t="s">
        <v>205</v>
      </c>
      <c r="B13"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7</v>
      </c>
      <c r="B1" s="2" t="s">
        <v>1</v>
      </c>
    </row>
    <row r="2" spans="1:2">
      <c r="B2" s="2" t="s">
        <v>2</v>
      </c>
    </row>
    <row r="3" spans="1:2">
      <c r="A3" s="3" t="s">
        <v>164</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167</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62</v>
      </c>
      <c r="C3" s="6" t="n">
        <v>96</v>
      </c>
    </row>
    <row r="4" spans="1:3">
      <c r="A4" s="4" t="s">
        <v>34</v>
      </c>
      <c r="B4" s="5" t="n">
        <v>141</v>
      </c>
      <c r="C4" s="5" t="n">
        <v>193</v>
      </c>
    </row>
    <row r="5" spans="1:3">
      <c r="A5" s="4" t="s">
        <v>35</v>
      </c>
      <c r="B5" s="4" t="s">
        <v>36</v>
      </c>
      <c r="C5" s="5" t="n">
        <v>30</v>
      </c>
    </row>
    <row r="6" spans="1:3">
      <c r="A6" s="4" t="s">
        <v>37</v>
      </c>
      <c r="B6" s="5" t="n">
        <v>503</v>
      </c>
      <c r="C6" s="5" t="n">
        <v>319</v>
      </c>
    </row>
    <row r="7" spans="1:3">
      <c r="A7" s="3" t="s">
        <v>38</v>
      </c>
    </row>
    <row r="8" spans="1:3">
      <c r="A8" s="4" t="s">
        <v>39</v>
      </c>
      <c r="B8" s="5" t="n">
        <v>69</v>
      </c>
      <c r="C8" s="4" t="s">
        <v>36</v>
      </c>
    </row>
    <row r="9" spans="1:3">
      <c r="A9" s="4" t="s">
        <v>40</v>
      </c>
      <c r="B9" s="5" t="n">
        <v>204</v>
      </c>
      <c r="C9" s="5" t="n">
        <v>204</v>
      </c>
    </row>
    <row r="10" spans="1:3">
      <c r="A10" s="4" t="s">
        <v>41</v>
      </c>
      <c r="B10" s="5" t="n">
        <v>776</v>
      </c>
      <c r="C10" s="5" t="n">
        <v>523</v>
      </c>
    </row>
    <row r="11" spans="1:3">
      <c r="A11" s="3" t="s">
        <v>42</v>
      </c>
    </row>
    <row r="12" spans="1:3">
      <c r="A12" s="4" t="s">
        <v>43</v>
      </c>
      <c r="B12" s="5" t="n">
        <v>281</v>
      </c>
      <c r="C12" s="5" t="n">
        <v>537</v>
      </c>
    </row>
    <row r="13" spans="1:3">
      <c r="A13" s="4" t="s">
        <v>44</v>
      </c>
      <c r="B13" s="5" t="n">
        <v>14</v>
      </c>
      <c r="C13" s="5" t="n">
        <v>10</v>
      </c>
    </row>
    <row r="14" spans="1:3">
      <c r="A14" s="4" t="s">
        <v>45</v>
      </c>
      <c r="B14" s="5" t="n">
        <v>668</v>
      </c>
      <c r="C14" s="5" t="n">
        <v>1285</v>
      </c>
    </row>
    <row r="15" spans="1:3">
      <c r="A15" s="4" t="s">
        <v>46</v>
      </c>
      <c r="B15" s="5" t="n">
        <v>66</v>
      </c>
      <c r="C15" s="4" t="s">
        <v>36</v>
      </c>
    </row>
    <row r="16" spans="1:3">
      <c r="A16" s="4" t="s">
        <v>47</v>
      </c>
      <c r="B16" s="5" t="n">
        <v>1029</v>
      </c>
      <c r="C16" s="5" t="n">
        <v>1832</v>
      </c>
    </row>
    <row r="17" spans="1:3">
      <c r="A17" s="4" t="s">
        <v>48</v>
      </c>
      <c r="B17" s="5" t="n">
        <v>1029</v>
      </c>
      <c r="C17" s="5" t="n">
        <v>1832</v>
      </c>
    </row>
    <row r="18" spans="1:3">
      <c r="A18" s="4" t="s">
        <v>49</v>
      </c>
      <c r="B18" s="4" t="s">
        <v>36</v>
      </c>
      <c r="C18" s="4" t="s">
        <v>36</v>
      </c>
    </row>
    <row r="19" spans="1:3">
      <c r="A19" s="3" t="s">
        <v>50</v>
      </c>
    </row>
    <row r="20" spans="1:3">
      <c r="A20" s="4" t="s">
        <v>51</v>
      </c>
      <c r="B20" s="4" t="s">
        <v>36</v>
      </c>
      <c r="C20" s="4" t="s">
        <v>36</v>
      </c>
    </row>
    <row r="21" spans="1:3">
      <c r="A21" s="4" t="s">
        <v>52</v>
      </c>
      <c r="B21" s="5" t="n">
        <v>154</v>
      </c>
      <c r="C21" s="5" t="n">
        <v>111</v>
      </c>
    </row>
    <row r="22" spans="1:3">
      <c r="A22" s="4" t="s">
        <v>53</v>
      </c>
      <c r="B22" s="5" t="n">
        <v>406364</v>
      </c>
      <c r="C22" s="5" t="n">
        <v>403299</v>
      </c>
    </row>
    <row r="23" spans="1:3">
      <c r="A23" s="4" t="s">
        <v>54</v>
      </c>
      <c r="B23" s="5" t="n">
        <v>-346</v>
      </c>
      <c r="C23" s="4" t="s">
        <v>36</v>
      </c>
    </row>
    <row r="24" spans="1:3">
      <c r="A24" s="4" t="s">
        <v>55</v>
      </c>
      <c r="B24" s="5" t="n">
        <v>-406425</v>
      </c>
      <c r="C24" s="5" t="n">
        <v>-404719</v>
      </c>
    </row>
    <row r="25" spans="1:3">
      <c r="A25" s="4" t="s">
        <v>56</v>
      </c>
      <c r="B25" s="5" t="n">
        <v>-253</v>
      </c>
      <c r="C25" s="5" t="n">
        <v>-1309</v>
      </c>
    </row>
    <row r="26" spans="1:3">
      <c r="A26" s="4" t="s">
        <v>57</v>
      </c>
      <c r="B26" s="6" t="n">
        <v>776</v>
      </c>
      <c r="C26" s="6" t="n">
        <v>5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170</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8</v>
      </c>
      <c r="B1" s="2" t="s">
        <v>1</v>
      </c>
    </row>
    <row r="2" spans="1:2">
      <c r="B2" s="2" t="s">
        <v>2</v>
      </c>
    </row>
    <row r="3" spans="1:2">
      <c r="A3" s="3" t="s">
        <v>173</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176</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80"/>
    <col customWidth="1" max="6" min="6" width="21"/>
    <col customWidth="1" max="7" min="7" width="20"/>
    <col customWidth="1" max="8" min="8" width="20"/>
  </cols>
  <sheetData>
    <row r="1" spans="1:8">
      <c r="A1" s="1" t="s">
        <v>226</v>
      </c>
      <c r="B1" s="2" t="s">
        <v>227</v>
      </c>
      <c r="C1" s="2" t="s">
        <v>228</v>
      </c>
      <c r="D1" s="2" t="s">
        <v>229</v>
      </c>
      <c r="E1" s="2" t="s">
        <v>230</v>
      </c>
      <c r="F1" s="2" t="s">
        <v>231</v>
      </c>
      <c r="G1" s="2" t="s">
        <v>232</v>
      </c>
      <c r="H1" s="2" t="s">
        <v>233</v>
      </c>
    </row>
    <row r="2" spans="1:8">
      <c r="A2" s="3" t="s">
        <v>234</v>
      </c>
    </row>
    <row r="3" spans="1:8">
      <c r="A3" s="4" t="s">
        <v>235</v>
      </c>
      <c r="E3" s="5" t="n">
        <v>2500000000</v>
      </c>
      <c r="G3" s="5" t="n">
        <v>2500000000</v>
      </c>
      <c r="H3" s="5" t="n">
        <v>2500000000</v>
      </c>
    </row>
    <row r="4" spans="1:8">
      <c r="A4" s="4" t="s">
        <v>236</v>
      </c>
      <c r="C4" s="4" t="s">
        <v>237</v>
      </c>
    </row>
    <row r="5" spans="1:8">
      <c r="A5" s="4" t="s">
        <v>238</v>
      </c>
      <c r="B5" s="6" t="n">
        <v>150000</v>
      </c>
    </row>
    <row r="6" spans="1:8">
      <c r="A6" s="4" t="s">
        <v>239</v>
      </c>
      <c r="E6" s="6" t="n">
        <v>2154</v>
      </c>
    </row>
    <row r="7" spans="1:8">
      <c r="A7" s="4" t="s">
        <v>240</v>
      </c>
      <c r="E7" s="5" t="n">
        <v>5700</v>
      </c>
    </row>
    <row r="8" spans="1:8">
      <c r="A8" s="4" t="s">
        <v>241</v>
      </c>
      <c r="E8" s="5" t="n">
        <v>3700</v>
      </c>
    </row>
    <row r="9" spans="1:8">
      <c r="A9" s="4" t="s">
        <v>242</v>
      </c>
      <c r="E9" s="4" t="s">
        <v>243</v>
      </c>
    </row>
    <row r="10" spans="1:8">
      <c r="A10" s="4" t="s">
        <v>244</v>
      </c>
      <c r="E10" s="6" t="n">
        <v>28</v>
      </c>
    </row>
    <row r="11" spans="1:8">
      <c r="A11" s="4" t="s">
        <v>245</v>
      </c>
      <c r="D11" s="6" t="n">
        <v>60</v>
      </c>
      <c r="E11" s="4" t="s">
        <v>36</v>
      </c>
      <c r="F11" s="6" t="n">
        <v>60</v>
      </c>
    </row>
    <row r="12" spans="1:8">
      <c r="A12" s="4" t="s">
        <v>246</v>
      </c>
      <c r="D12" s="4" t="s">
        <v>247</v>
      </c>
    </row>
    <row r="13" spans="1:8">
      <c r="A13" s="4" t="s">
        <v>248</v>
      </c>
    </row>
    <row r="14" spans="1:8">
      <c r="A14" s="3" t="s">
        <v>234</v>
      </c>
    </row>
    <row r="15" spans="1:8">
      <c r="A15" s="4" t="s">
        <v>245</v>
      </c>
      <c r="D15" s="6" t="n">
        <v>1000</v>
      </c>
    </row>
    <row r="16" spans="1:8">
      <c r="A16" s="4" t="s">
        <v>249</v>
      </c>
    </row>
    <row r="17" spans="1:8">
      <c r="A17" s="3" t="s">
        <v>234</v>
      </c>
    </row>
    <row r="18" spans="1:8">
      <c r="A18" s="4" t="s">
        <v>240</v>
      </c>
      <c r="E18" s="5" t="n">
        <v>2500</v>
      </c>
    </row>
    <row r="19" spans="1:8">
      <c r="A19" s="4" t="s">
        <v>250</v>
      </c>
    </row>
    <row r="20" spans="1:8">
      <c r="A20" s="3" t="s">
        <v>234</v>
      </c>
    </row>
    <row r="21" spans="1:8">
      <c r="A21" s="4" t="s">
        <v>240</v>
      </c>
      <c r="E21" s="5" t="n">
        <v>3200</v>
      </c>
    </row>
    <row r="22" spans="1:8">
      <c r="A22" s="4" t="s">
        <v>251</v>
      </c>
    </row>
    <row r="23" spans="1:8">
      <c r="A23" s="3" t="s">
        <v>234</v>
      </c>
    </row>
    <row r="24" spans="1:8">
      <c r="A24" s="4" t="s">
        <v>239</v>
      </c>
      <c r="E24" s="6" t="n">
        <v>6036</v>
      </c>
    </row>
    <row r="25" spans="1:8">
      <c r="A25" s="4" t="s">
        <v>252</v>
      </c>
    </row>
    <row r="26" spans="1:8">
      <c r="A26" s="3" t="s">
        <v>234</v>
      </c>
    </row>
    <row r="27" spans="1:8">
      <c r="A27" s="4" t="s">
        <v>253</v>
      </c>
      <c r="E27" s="6" t="n">
        <v>75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254</v>
      </c>
      <c r="B1" s="2" t="s">
        <v>1</v>
      </c>
    </row>
    <row r="2" spans="1:3">
      <c r="B2" s="2" t="s">
        <v>255</v>
      </c>
      <c r="C2" s="2" t="s">
        <v>256</v>
      </c>
    </row>
    <row r="3" spans="1:3">
      <c r="A3" s="3" t="s">
        <v>159</v>
      </c>
    </row>
    <row r="4" spans="1:3">
      <c r="A4" s="4" t="s">
        <v>257</v>
      </c>
      <c r="B4" s="6" t="n">
        <v>406425</v>
      </c>
      <c r="C4" s="6" t="n">
        <v>404719</v>
      </c>
    </row>
    <row r="5" spans="1:3">
      <c r="A5" s="4" t="s">
        <v>258</v>
      </c>
      <c r="B5" s="4" t="s">
        <v>259</v>
      </c>
    </row>
    <row r="6" spans="1:3">
      <c r="A6" s="4" t="s">
        <v>260</v>
      </c>
      <c r="B6" s="5" t="n">
        <v>5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61</v>
      </c>
      <c r="B1" s="2" t="s">
        <v>1</v>
      </c>
      <c r="D1" s="2" t="s">
        <v>262</v>
      </c>
    </row>
    <row r="2" spans="1:5">
      <c r="B2" s="2" t="s">
        <v>2</v>
      </c>
      <c r="C2" s="2" t="s">
        <v>69</v>
      </c>
      <c r="D2" s="2" t="s">
        <v>31</v>
      </c>
      <c r="E2" s="2" t="s">
        <v>263</v>
      </c>
    </row>
    <row r="3" spans="1:5">
      <c r="A3" s="3" t="s">
        <v>264</v>
      </c>
    </row>
    <row r="4" spans="1:5">
      <c r="A4" s="4" t="s">
        <v>45</v>
      </c>
      <c r="B4" s="6" t="n">
        <v>-668</v>
      </c>
      <c r="D4" s="6" t="n">
        <v>-1285</v>
      </c>
    </row>
    <row r="5" spans="1:5">
      <c r="A5" s="4" t="s">
        <v>81</v>
      </c>
      <c r="B5" s="5" t="n">
        <v>-1091</v>
      </c>
      <c r="C5" s="4" t="s">
        <v>36</v>
      </c>
    </row>
    <row r="6" spans="1:5">
      <c r="A6" s="4" t="s">
        <v>85</v>
      </c>
      <c r="B6" s="5" t="n">
        <v>1275</v>
      </c>
      <c r="C6" s="4" t="s">
        <v>36</v>
      </c>
    </row>
    <row r="7" spans="1:5">
      <c r="A7" s="4" t="s">
        <v>133</v>
      </c>
      <c r="B7" s="5" t="n">
        <v>69</v>
      </c>
      <c r="D7" s="4" t="s">
        <v>36</v>
      </c>
      <c r="E7" s="6" t="n">
        <v>87</v>
      </c>
    </row>
    <row r="8" spans="1:5">
      <c r="A8" s="4" t="s">
        <v>134</v>
      </c>
      <c r="B8" s="5" t="n">
        <v>66</v>
      </c>
      <c r="D8" s="4" t="s">
        <v>36</v>
      </c>
      <c r="E8" s="6" t="n">
        <v>84</v>
      </c>
    </row>
    <row r="9" spans="1:5">
      <c r="A9" s="4" t="s">
        <v>265</v>
      </c>
      <c r="B9" s="6" t="n">
        <v>3</v>
      </c>
    </row>
    <row r="10" spans="1:5">
      <c r="A10" s="4" t="s">
        <v>266</v>
      </c>
    </row>
    <row r="11" spans="1:5">
      <c r="A11" s="3" t="s">
        <v>264</v>
      </c>
    </row>
    <row r="12" spans="1:5">
      <c r="A12" s="4" t="s">
        <v>267</v>
      </c>
      <c r="B12" s="4" t="s">
        <v>268</v>
      </c>
    </row>
    <row r="13" spans="1:5">
      <c r="A13" s="4" t="s">
        <v>269</v>
      </c>
    </row>
    <row r="14" spans="1:5">
      <c r="A14" s="3" t="s">
        <v>264</v>
      </c>
    </row>
    <row r="15" spans="1:5">
      <c r="A15" s="4" t="s">
        <v>267</v>
      </c>
      <c r="B15" s="4" t="s">
        <v>270</v>
      </c>
    </row>
    <row r="16" spans="1:5">
      <c r="A16" s="4" t="s">
        <v>271</v>
      </c>
    </row>
    <row r="17" spans="1:5">
      <c r="A17" s="3" t="s">
        <v>264</v>
      </c>
    </row>
    <row r="18" spans="1:5">
      <c r="A18" s="4" t="s">
        <v>272</v>
      </c>
      <c r="C18" s="5" t="n">
        <v>2000000</v>
      </c>
    </row>
    <row r="19" spans="1:5">
      <c r="A19" s="4" t="s">
        <v>273</v>
      </c>
    </row>
    <row r="20" spans="1:5">
      <c r="A20" s="3" t="s">
        <v>264</v>
      </c>
    </row>
    <row r="21" spans="1:5">
      <c r="A21" s="4" t="s">
        <v>272</v>
      </c>
      <c r="B21" s="5" t="n">
        <v>5477975</v>
      </c>
      <c r="C21" s="5" t="n">
        <v>11034642</v>
      </c>
    </row>
    <row r="22" spans="1:5">
      <c r="A22" s="4" t="s">
        <v>274</v>
      </c>
    </row>
    <row r="23" spans="1:5">
      <c r="A23" s="3" t="s">
        <v>264</v>
      </c>
    </row>
    <row r="24" spans="1:5">
      <c r="A24" s="4" t="s">
        <v>272</v>
      </c>
      <c r="B24" s="5" t="n">
        <v>6000000</v>
      </c>
      <c r="C24" s="5" t="n">
        <v>6000000</v>
      </c>
    </row>
    <row r="25" spans="1:5">
      <c r="A25" s="4" t="s">
        <v>275</v>
      </c>
    </row>
    <row r="26" spans="1:5">
      <c r="A26" s="3" t="s">
        <v>264</v>
      </c>
    </row>
    <row r="27" spans="1:5">
      <c r="A27" s="4" t="s">
        <v>272</v>
      </c>
      <c r="B27" s="5" t="n">
        <v>2650001</v>
      </c>
      <c r="C27" s="5" t="n">
        <v>3250000</v>
      </c>
    </row>
    <row r="28" spans="1:5">
      <c r="A28" s="4" t="s">
        <v>276</v>
      </c>
    </row>
    <row r="29" spans="1:5">
      <c r="A29" s="3" t="s">
        <v>264</v>
      </c>
    </row>
    <row r="30" spans="1:5">
      <c r="A30" s="4" t="s">
        <v>272</v>
      </c>
      <c r="B30" s="5" t="n">
        <v>100743629</v>
      </c>
    </row>
    <row r="31" spans="1:5">
      <c r="A31" s="4" t="s">
        <v>277</v>
      </c>
    </row>
    <row r="32" spans="1:5">
      <c r="A32" s="3" t="s">
        <v>264</v>
      </c>
    </row>
    <row r="33" spans="1:5">
      <c r="A33" s="4" t="s">
        <v>45</v>
      </c>
      <c r="D33" s="5" t="n">
        <v>566</v>
      </c>
    </row>
    <row r="34" spans="1:5">
      <c r="A34" s="4" t="s">
        <v>81</v>
      </c>
      <c r="D34" s="5" t="n">
        <v>14</v>
      </c>
    </row>
    <row r="35" spans="1:5">
      <c r="A35" s="4" t="s">
        <v>85</v>
      </c>
      <c r="D35" s="6" t="n">
        <v>58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8</v>
      </c>
      <c r="B1" s="2" t="s">
        <v>2</v>
      </c>
      <c r="C1" s="2" t="s">
        <v>31</v>
      </c>
      <c r="D1" s="2" t="s">
        <v>69</v>
      </c>
      <c r="E1" s="2" t="s">
        <v>279</v>
      </c>
    </row>
    <row r="2" spans="1:5">
      <c r="A2" s="4" t="s">
        <v>45</v>
      </c>
      <c r="B2" s="6" t="n">
        <v>668</v>
      </c>
      <c r="C2" s="6" t="n">
        <v>1285</v>
      </c>
    </row>
    <row r="3" spans="1:5">
      <c r="A3" s="4" t="s">
        <v>47</v>
      </c>
      <c r="B3" s="5" t="n">
        <v>1029</v>
      </c>
      <c r="C3" s="5" t="n">
        <v>1832</v>
      </c>
    </row>
    <row r="4" spans="1:5">
      <c r="A4" s="4" t="s">
        <v>48</v>
      </c>
      <c r="B4" s="5" t="n">
        <v>1029</v>
      </c>
      <c r="C4" s="5" t="n">
        <v>1832</v>
      </c>
    </row>
    <row r="5" spans="1:5">
      <c r="A5" s="4" t="s">
        <v>55</v>
      </c>
      <c r="B5" s="5" t="n">
        <v>-406425</v>
      </c>
      <c r="C5" s="5" t="n">
        <v>-404719</v>
      </c>
    </row>
    <row r="6" spans="1:5">
      <c r="A6" s="4" t="s">
        <v>56</v>
      </c>
      <c r="B6" s="6" t="n">
        <v>-253</v>
      </c>
      <c r="C6" s="5" t="n">
        <v>-1309</v>
      </c>
      <c r="D6" s="6" t="n">
        <v>9870</v>
      </c>
      <c r="E6" s="6" t="n">
        <v>11873</v>
      </c>
    </row>
    <row r="7" spans="1:5">
      <c r="A7" s="4" t="s">
        <v>280</v>
      </c>
    </row>
    <row r="8" spans="1:5">
      <c r="A8" s="4" t="s">
        <v>45</v>
      </c>
      <c r="C8" s="5" t="n">
        <v>1851</v>
      </c>
    </row>
    <row r="9" spans="1:5">
      <c r="A9" s="4" t="s">
        <v>47</v>
      </c>
      <c r="C9" s="5" t="n">
        <v>2398</v>
      </c>
    </row>
    <row r="10" spans="1:5">
      <c r="A10" s="4" t="s">
        <v>48</v>
      </c>
      <c r="C10" s="5" t="n">
        <v>2398</v>
      </c>
    </row>
    <row r="11" spans="1:5">
      <c r="A11" s="4" t="s">
        <v>55</v>
      </c>
      <c r="C11" s="5" t="n">
        <v>-405285</v>
      </c>
    </row>
    <row r="12" spans="1:5">
      <c r="A12" s="4" t="s">
        <v>56</v>
      </c>
      <c r="C12" s="5" t="n">
        <v>-1875</v>
      </c>
    </row>
    <row r="13" spans="1:5">
      <c r="A13" s="4" t="s">
        <v>277</v>
      </c>
    </row>
    <row r="14" spans="1:5">
      <c r="A14" s="4" t="s">
        <v>45</v>
      </c>
      <c r="C14" s="5" t="n">
        <v>-566</v>
      </c>
    </row>
    <row r="15" spans="1:5">
      <c r="A15" s="4" t="s">
        <v>47</v>
      </c>
      <c r="C15" s="5" t="n">
        <v>-566</v>
      </c>
    </row>
    <row r="16" spans="1:5">
      <c r="A16" s="4" t="s">
        <v>48</v>
      </c>
      <c r="C16" s="5" t="n">
        <v>-566</v>
      </c>
    </row>
    <row r="17" spans="1:5">
      <c r="A17" s="4" t="s">
        <v>55</v>
      </c>
      <c r="C17" s="5" t="n">
        <v>566</v>
      </c>
    </row>
    <row r="18" spans="1:5">
      <c r="A18" s="4" t="s">
        <v>56</v>
      </c>
      <c r="C18" s="6" t="n">
        <v>56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59"/>
    <col customWidth="1" max="2" min="2" width="16"/>
    <col customWidth="1" max="3" min="3" width="15"/>
    <col customWidth="1" max="4" min="4" width="14"/>
    <col customWidth="1" max="5" min="5" width="80"/>
    <col customWidth="1" max="6" min="6" width="80"/>
    <col customWidth="1" max="7" min="7" width="14"/>
    <col customWidth="1" max="8" min="8" width="14"/>
    <col customWidth="1" max="9" min="9" width="14"/>
    <col customWidth="1" max="10" min="10" width="14"/>
  </cols>
  <sheetData>
    <row r="1" spans="1:10">
      <c r="A1" s="1" t="s">
        <v>281</v>
      </c>
      <c r="B1" s="2" t="s">
        <v>282</v>
      </c>
      <c r="C1" s="2" t="s">
        <v>283</v>
      </c>
      <c r="D1" s="2" t="s">
        <v>284</v>
      </c>
      <c r="E1" s="2" t="s">
        <v>285</v>
      </c>
      <c r="F1" s="2" t="s">
        <v>286</v>
      </c>
      <c r="G1" s="2" t="s">
        <v>287</v>
      </c>
      <c r="H1" s="2" t="s">
        <v>2</v>
      </c>
      <c r="I1" s="2" t="s">
        <v>69</v>
      </c>
      <c r="J1" s="2" t="s">
        <v>31</v>
      </c>
    </row>
    <row r="2" spans="1:10">
      <c r="A2" s="4" t="s">
        <v>288</v>
      </c>
      <c r="H2" s="6" t="n">
        <v>3659</v>
      </c>
      <c r="J2" s="6" t="n">
        <v>3199</v>
      </c>
    </row>
    <row r="3" spans="1:10">
      <c r="A3" s="4" t="s">
        <v>289</v>
      </c>
      <c r="G3" s="4" t="s">
        <v>247</v>
      </c>
    </row>
    <row r="4" spans="1:10">
      <c r="A4" s="4" t="s">
        <v>85</v>
      </c>
      <c r="H4" s="5" t="n">
        <v>1275</v>
      </c>
      <c r="I4" s="4" t="s">
        <v>36</v>
      </c>
    </row>
    <row r="5" spans="1:10">
      <c r="A5" s="4" t="s">
        <v>290</v>
      </c>
      <c r="H5" s="5" t="n">
        <v>1091</v>
      </c>
      <c r="I5" s="4" t="s">
        <v>36</v>
      </c>
    </row>
    <row r="6" spans="1:10">
      <c r="A6" s="4" t="s">
        <v>291</v>
      </c>
    </row>
    <row r="7" spans="1:10">
      <c r="A7" s="4" t="s">
        <v>288</v>
      </c>
      <c r="F7" s="6" t="n">
        <v>840</v>
      </c>
      <c r="H7" s="5" t="n">
        <v>500</v>
      </c>
      <c r="J7" s="5" t="n">
        <v>400</v>
      </c>
    </row>
    <row r="8" spans="1:10">
      <c r="A8" s="4" t="s">
        <v>292</v>
      </c>
      <c r="F8" s="6" t="n">
        <v>700</v>
      </c>
    </row>
    <row r="9" spans="1:10">
      <c r="A9" s="4" t="s">
        <v>293</v>
      </c>
      <c r="F9" s="4" t="s">
        <v>294</v>
      </c>
    </row>
    <row r="10" spans="1:10">
      <c r="A10" s="4" t="s">
        <v>295</v>
      </c>
      <c r="F10" s="4" t="s">
        <v>296</v>
      </c>
    </row>
    <row r="11" spans="1:10">
      <c r="A11" s="4" t="s">
        <v>297</v>
      </c>
    </row>
    <row r="12" spans="1:10">
      <c r="A12" s="4" t="s">
        <v>288</v>
      </c>
      <c r="E12" s="6" t="n">
        <v>3600</v>
      </c>
      <c r="H12" s="6" t="n">
        <v>3159</v>
      </c>
      <c r="J12" s="5" t="n">
        <v>2448</v>
      </c>
    </row>
    <row r="13" spans="1:10">
      <c r="A13" s="4" t="s">
        <v>292</v>
      </c>
      <c r="E13" s="6" t="n">
        <v>3000</v>
      </c>
    </row>
    <row r="14" spans="1:10">
      <c r="A14" s="4" t="s">
        <v>293</v>
      </c>
      <c r="E14" s="4" t="s">
        <v>298</v>
      </c>
    </row>
    <row r="15" spans="1:10">
      <c r="A15" s="4" t="s">
        <v>295</v>
      </c>
      <c r="E15" s="4" t="s">
        <v>299</v>
      </c>
    </row>
    <row r="16" spans="1:10">
      <c r="A16" s="4" t="s">
        <v>300</v>
      </c>
    </row>
    <row r="17" spans="1:10">
      <c r="A17" s="4" t="s">
        <v>288</v>
      </c>
      <c r="D17" s="6" t="n">
        <v>598</v>
      </c>
      <c r="J17" s="6" t="n">
        <v>351</v>
      </c>
    </row>
    <row r="18" spans="1:10">
      <c r="A18" s="4" t="s">
        <v>292</v>
      </c>
      <c r="D18" s="6" t="n">
        <v>500</v>
      </c>
    </row>
    <row r="19" spans="1:10">
      <c r="A19" s="4" t="s">
        <v>293</v>
      </c>
      <c r="C19" s="4" t="s">
        <v>301</v>
      </c>
      <c r="D19" s="4" t="s">
        <v>302</v>
      </c>
    </row>
    <row r="20" spans="1:10">
      <c r="A20" s="4" t="s">
        <v>303</v>
      </c>
      <c r="D20" s="4" t="s">
        <v>304</v>
      </c>
    </row>
    <row r="21" spans="1:10">
      <c r="A21" s="4" t="s">
        <v>289</v>
      </c>
      <c r="C21" s="4" t="s">
        <v>305</v>
      </c>
    </row>
    <row r="22" spans="1:10">
      <c r="A22" s="4" t="s">
        <v>306</v>
      </c>
      <c r="C22" s="6" t="n">
        <v>527</v>
      </c>
    </row>
    <row r="23" spans="1:10">
      <c r="A23" s="4" t="s">
        <v>291</v>
      </c>
    </row>
    <row r="24" spans="1:10">
      <c r="A24" s="4" t="s">
        <v>293</v>
      </c>
      <c r="B24" s="4" t="s">
        <v>307</v>
      </c>
    </row>
    <row r="25" spans="1:10">
      <c r="A25" s="4" t="s">
        <v>289</v>
      </c>
      <c r="B25" s="4" t="s">
        <v>305</v>
      </c>
    </row>
    <row r="26" spans="1:10">
      <c r="A26" s="4" t="s">
        <v>306</v>
      </c>
      <c r="B26" s="6" t="n">
        <v>12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3"/>
  </cols>
  <sheetData>
    <row r="1" spans="1:6">
      <c r="A1" s="1" t="s">
        <v>308</v>
      </c>
      <c r="B1" s="2" t="s">
        <v>2</v>
      </c>
      <c r="C1" s="2" t="s">
        <v>31</v>
      </c>
      <c r="D1" s="2" t="s">
        <v>284</v>
      </c>
      <c r="E1" s="2" t="s">
        <v>285</v>
      </c>
      <c r="F1" s="2" t="s">
        <v>286</v>
      </c>
    </row>
    <row r="2" spans="1:6">
      <c r="A2" s="4" t="s">
        <v>309</v>
      </c>
      <c r="B2" s="6" t="n">
        <v>3659</v>
      </c>
      <c r="C2" s="6" t="n">
        <v>3199</v>
      </c>
    </row>
    <row r="3" spans="1:6">
      <c r="A3" s="4" t="s">
        <v>310</v>
      </c>
      <c r="B3" s="5" t="n">
        <v>-2991</v>
      </c>
      <c r="C3" s="5" t="n">
        <v>-1914</v>
      </c>
    </row>
    <row r="4" spans="1:6">
      <c r="A4" s="4" t="s">
        <v>311</v>
      </c>
      <c r="B4" s="5" t="n">
        <v>668</v>
      </c>
      <c r="C4" s="5" t="n">
        <v>1285</v>
      </c>
    </row>
    <row r="5" spans="1:6">
      <c r="A5" s="4" t="s">
        <v>291</v>
      </c>
    </row>
    <row r="6" spans="1:6">
      <c r="A6" s="4" t="s">
        <v>309</v>
      </c>
      <c r="B6" s="5" t="n">
        <v>500</v>
      </c>
      <c r="C6" s="5" t="n">
        <v>400</v>
      </c>
      <c r="F6" s="6" t="n">
        <v>840</v>
      </c>
    </row>
    <row r="7" spans="1:6">
      <c r="A7" s="4" t="s">
        <v>310</v>
      </c>
      <c r="B7" s="5" t="n">
        <v>-350</v>
      </c>
      <c r="C7" s="5" t="n">
        <v>-25</v>
      </c>
    </row>
    <row r="8" spans="1:6">
      <c r="A8" s="4" t="s">
        <v>311</v>
      </c>
      <c r="B8" s="5" t="n">
        <v>150</v>
      </c>
      <c r="C8" s="5" t="n">
        <v>375</v>
      </c>
    </row>
    <row r="9" spans="1:6">
      <c r="A9" s="4" t="s">
        <v>297</v>
      </c>
    </row>
    <row r="10" spans="1:6">
      <c r="A10" s="4" t="s">
        <v>309</v>
      </c>
      <c r="B10" s="5" t="n">
        <v>3159</v>
      </c>
      <c r="C10" s="5" t="n">
        <v>2448</v>
      </c>
      <c r="E10" s="6" t="n">
        <v>3600</v>
      </c>
    </row>
    <row r="11" spans="1:6">
      <c r="A11" s="4" t="s">
        <v>310</v>
      </c>
      <c r="B11" s="5" t="n">
        <v>-2641</v>
      </c>
      <c r="C11" s="5" t="n">
        <v>-1803</v>
      </c>
    </row>
    <row r="12" spans="1:6">
      <c r="A12" s="4" t="s">
        <v>311</v>
      </c>
      <c r="B12" s="6" t="n">
        <v>518</v>
      </c>
      <c r="C12" s="5" t="n">
        <v>645</v>
      </c>
    </row>
    <row r="13" spans="1:6">
      <c r="A13" s="4" t="s">
        <v>300</v>
      </c>
    </row>
    <row r="14" spans="1:6">
      <c r="A14" s="4" t="s">
        <v>309</v>
      </c>
      <c r="C14" s="5" t="n">
        <v>351</v>
      </c>
      <c r="D14" s="6" t="n">
        <v>598</v>
      </c>
    </row>
    <row r="15" spans="1:6">
      <c r="A15" s="4" t="s">
        <v>310</v>
      </c>
      <c r="C15" s="5" t="n">
        <v>-86</v>
      </c>
    </row>
    <row r="16" spans="1:6">
      <c r="A16" s="4" t="s">
        <v>311</v>
      </c>
      <c r="C16" s="6" t="n">
        <v>26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6"/>
    <col customWidth="1" max="3" min="3" width="17"/>
    <col customWidth="1" max="4" min="4" width="14"/>
  </cols>
  <sheetData>
    <row r="1" spans="1:4">
      <c r="A1" s="1" t="s">
        <v>312</v>
      </c>
      <c r="B1" s="2" t="s">
        <v>313</v>
      </c>
      <c r="C1" s="2" t="s">
        <v>2</v>
      </c>
      <c r="D1" s="2" t="s">
        <v>69</v>
      </c>
    </row>
    <row r="2" spans="1:4">
      <c r="A2" s="3" t="s">
        <v>314</v>
      </c>
    </row>
    <row r="3" spans="1:4">
      <c r="A3" s="4" t="s">
        <v>315</v>
      </c>
      <c r="C3" s="6" t="n">
        <v>20</v>
      </c>
      <c r="D3" s="6" t="n">
        <v>17</v>
      </c>
    </row>
    <row r="4" spans="1:4">
      <c r="A4" s="4" t="s">
        <v>316</v>
      </c>
      <c r="C4" s="4" t="s">
        <v>317</v>
      </c>
    </row>
    <row r="5" spans="1:4">
      <c r="A5" s="4" t="s">
        <v>318</v>
      </c>
      <c r="C5" s="4" t="s">
        <v>319</v>
      </c>
    </row>
    <row r="6" spans="1:4">
      <c r="A6" s="4" t="s">
        <v>320</v>
      </c>
    </row>
    <row r="7" spans="1:4">
      <c r="A7" s="3" t="s">
        <v>314</v>
      </c>
    </row>
    <row r="8" spans="1:4">
      <c r="A8" s="4" t="s">
        <v>321</v>
      </c>
      <c r="B8" s="4" t="s">
        <v>322</v>
      </c>
    </row>
    <row r="9" spans="1:4">
      <c r="A9" s="4" t="s">
        <v>323</v>
      </c>
      <c r="B9" s="6" t="n">
        <v>13</v>
      </c>
    </row>
    <row r="10" spans="1:4">
      <c r="A10" s="4" t="s">
        <v>324</v>
      </c>
    </row>
    <row r="11" spans="1:4">
      <c r="A11" s="3" t="s">
        <v>314</v>
      </c>
    </row>
    <row r="12" spans="1:4">
      <c r="A12" s="4" t="s">
        <v>315</v>
      </c>
      <c r="B12" s="5" t="n">
        <v>6</v>
      </c>
    </row>
    <row r="13" spans="1:4">
      <c r="A13" s="4" t="s">
        <v>325</v>
      </c>
    </row>
    <row r="14" spans="1:4">
      <c r="A14" s="3" t="s">
        <v>314</v>
      </c>
    </row>
    <row r="15" spans="1:4">
      <c r="A15" s="4" t="s">
        <v>315</v>
      </c>
      <c r="B15" s="6" t="n">
        <v>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31</v>
      </c>
    </row>
    <row r="2" spans="1:3">
      <c r="A2" s="3" t="s">
        <v>59</v>
      </c>
    </row>
    <row r="3" spans="1:3">
      <c r="A3" s="4" t="s">
        <v>60</v>
      </c>
      <c r="B3" s="7" t="n">
        <v>0.001</v>
      </c>
      <c r="C3" s="7" t="n">
        <v>0.001</v>
      </c>
    </row>
    <row r="4" spans="1:3">
      <c r="A4" s="4" t="s">
        <v>61</v>
      </c>
      <c r="B4" s="5" t="n">
        <v>8500000</v>
      </c>
      <c r="C4" s="5" t="n">
        <v>8500000</v>
      </c>
    </row>
    <row r="5" spans="1:3">
      <c r="A5" s="4" t="s">
        <v>62</v>
      </c>
      <c r="B5" s="4" t="s">
        <v>36</v>
      </c>
      <c r="C5" s="4" t="s">
        <v>36</v>
      </c>
    </row>
    <row r="6" spans="1:3">
      <c r="A6" s="4" t="s">
        <v>63</v>
      </c>
      <c r="B6" s="4" t="s">
        <v>36</v>
      </c>
      <c r="C6" s="4" t="s">
        <v>36</v>
      </c>
    </row>
    <row r="7" spans="1:3">
      <c r="A7" s="4" t="s">
        <v>64</v>
      </c>
      <c r="B7" s="7" t="n">
        <v>0.001</v>
      </c>
      <c r="C7" s="7" t="n">
        <v>0.001</v>
      </c>
    </row>
    <row r="8" spans="1:3">
      <c r="A8" s="4" t="s">
        <v>65</v>
      </c>
      <c r="B8" s="5" t="n">
        <v>2500000000</v>
      </c>
      <c r="C8" s="5" t="n">
        <v>2500000000</v>
      </c>
    </row>
    <row r="9" spans="1:3">
      <c r="A9" s="4" t="s">
        <v>66</v>
      </c>
      <c r="B9" s="5" t="n">
        <v>154340183</v>
      </c>
      <c r="C9" s="5" t="n">
        <v>111079683</v>
      </c>
    </row>
    <row r="10" spans="1:3">
      <c r="A10" s="4" t="s">
        <v>67</v>
      </c>
      <c r="B10" s="5" t="n">
        <v>154340183</v>
      </c>
      <c r="C10" s="5" t="n">
        <v>1110796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326</v>
      </c>
      <c r="B1" s="2" t="s">
        <v>327</v>
      </c>
    </row>
    <row r="2" spans="1:2">
      <c r="A2" s="3" t="s">
        <v>170</v>
      </c>
    </row>
    <row r="3" spans="1:2">
      <c r="A3" s="4" t="s">
        <v>328</v>
      </c>
      <c r="B3" s="6" t="n">
        <v>62</v>
      </c>
    </row>
    <row r="4" spans="1:2">
      <c r="A4" s="4" t="s">
        <v>329</v>
      </c>
      <c r="B4" s="5" t="n">
        <v>7</v>
      </c>
    </row>
    <row r="5" spans="1:2">
      <c r="A5" s="4" t="s">
        <v>330</v>
      </c>
      <c r="B5" s="5" t="n">
        <v>69</v>
      </c>
    </row>
    <row r="6" spans="1:2">
      <c r="A6" s="4" t="s">
        <v>331</v>
      </c>
      <c r="B6" s="5" t="n">
        <v>-3</v>
      </c>
    </row>
    <row r="7" spans="1:2">
      <c r="A7" s="4" t="s">
        <v>332</v>
      </c>
      <c r="B7" s="6" t="n">
        <v>6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33</v>
      </c>
      <c r="B1" s="2" t="s">
        <v>2</v>
      </c>
      <c r="C1" s="2" t="s">
        <v>263</v>
      </c>
      <c r="D1" s="2" t="s">
        <v>31</v>
      </c>
    </row>
    <row r="2" spans="1:4">
      <c r="A2" s="3" t="s">
        <v>170</v>
      </c>
    </row>
    <row r="3" spans="1:4">
      <c r="A3" s="4" t="s">
        <v>334</v>
      </c>
      <c r="B3" s="6" t="n">
        <v>69</v>
      </c>
      <c r="C3" s="6" t="n">
        <v>87</v>
      </c>
      <c r="D3" s="4" t="s">
        <v>3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80"/>
    <col customWidth="1" max="5" min="5" width="80"/>
    <col customWidth="1" max="6" min="6" width="14"/>
    <col customWidth="1" max="7" min="7" width="27"/>
    <col customWidth="1" max="8" min="8" width="27"/>
  </cols>
  <sheetData>
    <row r="1" spans="1:8">
      <c r="A1" s="1" t="s">
        <v>335</v>
      </c>
      <c r="B1" s="2" t="s">
        <v>336</v>
      </c>
      <c r="C1" s="2" t="s">
        <v>283</v>
      </c>
      <c r="D1" s="2" t="s">
        <v>337</v>
      </c>
      <c r="E1" s="2" t="s">
        <v>338</v>
      </c>
      <c r="F1" s="2" t="s">
        <v>287</v>
      </c>
      <c r="G1" s="2" t="s">
        <v>339</v>
      </c>
      <c r="H1" s="2" t="s">
        <v>340</v>
      </c>
    </row>
    <row r="2" spans="1:8">
      <c r="A2" s="4" t="s">
        <v>341</v>
      </c>
      <c r="G2" s="6" t="n">
        <v>60</v>
      </c>
      <c r="H2" s="6" t="n">
        <v>839</v>
      </c>
    </row>
    <row r="3" spans="1:8">
      <c r="A3" s="4" t="s">
        <v>342</v>
      </c>
      <c r="G3" s="6" t="n">
        <v>2154</v>
      </c>
    </row>
    <row r="4" spans="1:8">
      <c r="A4" s="4" t="s">
        <v>343</v>
      </c>
      <c r="F4" s="4" t="s">
        <v>247</v>
      </c>
    </row>
    <row r="5" spans="1:8">
      <c r="A5" s="4" t="s">
        <v>344</v>
      </c>
      <c r="G5" s="5" t="n">
        <v>43100000</v>
      </c>
    </row>
    <row r="6" spans="1:8">
      <c r="A6" s="4" t="s">
        <v>252</v>
      </c>
    </row>
    <row r="7" spans="1:8">
      <c r="A7" s="4" t="s">
        <v>253</v>
      </c>
      <c r="G7" s="6" t="n">
        <v>75000</v>
      </c>
    </row>
    <row r="8" spans="1:8">
      <c r="A8" s="4" t="s">
        <v>300</v>
      </c>
    </row>
    <row r="9" spans="1:8">
      <c r="A9" s="4" t="s">
        <v>343</v>
      </c>
      <c r="C9" s="4" t="s">
        <v>305</v>
      </c>
    </row>
    <row r="10" spans="1:8">
      <c r="A10" s="4" t="s">
        <v>345</v>
      </c>
      <c r="G10" s="6" t="n">
        <v>354</v>
      </c>
    </row>
    <row r="11" spans="1:8">
      <c r="A11" s="4" t="s">
        <v>346</v>
      </c>
    </row>
    <row r="12" spans="1:8">
      <c r="A12" s="4" t="s">
        <v>342</v>
      </c>
      <c r="E12" s="6" t="n">
        <v>35000</v>
      </c>
    </row>
    <row r="13" spans="1:8">
      <c r="A13" s="4" t="s">
        <v>347</v>
      </c>
      <c r="E13" s="6" t="n">
        <v>500</v>
      </c>
    </row>
    <row r="14" spans="1:8">
      <c r="A14" s="4" t="s">
        <v>343</v>
      </c>
      <c r="D14" s="4" t="s">
        <v>348</v>
      </c>
      <c r="E14" s="4" t="s">
        <v>348</v>
      </c>
    </row>
    <row r="15" spans="1:8">
      <c r="A15" s="4" t="s">
        <v>349</v>
      </c>
      <c r="E15" s="4" t="s">
        <v>350</v>
      </c>
    </row>
    <row r="16" spans="1:8">
      <c r="A16" s="4" t="s">
        <v>351</v>
      </c>
      <c r="E16" s="4" t="s">
        <v>352</v>
      </c>
    </row>
    <row r="17" spans="1:8">
      <c r="A17" s="4" t="s">
        <v>347</v>
      </c>
      <c r="D17" s="6" t="n">
        <v>500</v>
      </c>
    </row>
    <row r="18" spans="1:8">
      <c r="A18" s="4" t="s">
        <v>353</v>
      </c>
      <c r="D18" s="5" t="n">
        <v>10</v>
      </c>
    </row>
    <row r="19" spans="1:8">
      <c r="A19" s="4" t="s">
        <v>354</v>
      </c>
      <c r="D19" s="4" t="s">
        <v>355</v>
      </c>
    </row>
    <row r="20" spans="1:8">
      <c r="A20" s="4" t="s">
        <v>344</v>
      </c>
      <c r="B20" s="5" t="n">
        <v>7500000</v>
      </c>
    </row>
    <row r="21" spans="1:8">
      <c r="A21" s="4" t="s">
        <v>356</v>
      </c>
      <c r="B21" s="6" t="n">
        <v>346</v>
      </c>
    </row>
    <row r="22" spans="1:8">
      <c r="A22" s="4" t="s">
        <v>357</v>
      </c>
    </row>
    <row r="23" spans="1:8">
      <c r="A23" s="4" t="s">
        <v>342</v>
      </c>
      <c r="D23" s="6" t="n">
        <v>35000</v>
      </c>
    </row>
    <row r="24" spans="1:8">
      <c r="A24" s="4" t="s">
        <v>358</v>
      </c>
    </row>
    <row r="25" spans="1:8">
      <c r="A25" s="4" t="s">
        <v>342</v>
      </c>
      <c r="D25" s="6" t="n">
        <v>50000</v>
      </c>
    </row>
    <row r="26" spans="1:8">
      <c r="A26" s="4" t="s">
        <v>359</v>
      </c>
    </row>
    <row r="27" spans="1:8">
      <c r="A27" s="4" t="s">
        <v>360</v>
      </c>
      <c r="G27" s="5" t="n">
        <v>160500</v>
      </c>
      <c r="H27" s="5" t="n">
        <v>448551</v>
      </c>
    </row>
    <row r="28" spans="1:8">
      <c r="A28" s="4" t="s">
        <v>341</v>
      </c>
      <c r="G28" s="6" t="n">
        <v>60</v>
      </c>
      <c r="H28" s="6" t="n">
        <v>83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361</v>
      </c>
      <c r="B1" s="2" t="s">
        <v>1</v>
      </c>
    </row>
    <row r="2" spans="1:2">
      <c r="B2" s="2" t="s">
        <v>362</v>
      </c>
    </row>
    <row r="3" spans="1:2">
      <c r="A3" s="4" t="s">
        <v>363</v>
      </c>
      <c r="B3" s="5" t="n">
        <v>5477975</v>
      </c>
    </row>
    <row r="4" spans="1:2">
      <c r="A4" s="4" t="s">
        <v>364</v>
      </c>
      <c r="B4" s="4" t="s">
        <v>36</v>
      </c>
    </row>
    <row r="5" spans="1:2">
      <c r="A5" s="4" t="s">
        <v>365</v>
      </c>
      <c r="B5" s="4" t="s">
        <v>36</v>
      </c>
    </row>
    <row r="6" spans="1:2">
      <c r="A6" s="4" t="s">
        <v>366</v>
      </c>
      <c r="B6" s="4" t="s">
        <v>36</v>
      </c>
    </row>
    <row r="7" spans="1:2">
      <c r="A7" s="4" t="s">
        <v>367</v>
      </c>
      <c r="B7" s="5" t="n">
        <v>5477975</v>
      </c>
    </row>
    <row r="8" spans="1:2">
      <c r="A8" s="4" t="s">
        <v>368</v>
      </c>
      <c r="B8" s="5" t="n">
        <v>5477975</v>
      </c>
    </row>
    <row r="9" spans="1:2">
      <c r="A9" s="4" t="s">
        <v>369</v>
      </c>
      <c r="B9" s="8" t="n">
        <v>1.01</v>
      </c>
    </row>
    <row r="10" spans="1:2">
      <c r="A10" s="4" t="s">
        <v>370</v>
      </c>
      <c r="B10" s="4" t="s">
        <v>36</v>
      </c>
    </row>
    <row r="11" spans="1:2">
      <c r="A11" s="4" t="s">
        <v>371</v>
      </c>
      <c r="B11" s="4" t="s">
        <v>36</v>
      </c>
    </row>
    <row r="12" spans="1:2">
      <c r="A12" s="4" t="s">
        <v>372</v>
      </c>
      <c r="B12" s="4" t="s">
        <v>36</v>
      </c>
    </row>
    <row r="13" spans="1:2">
      <c r="A13" s="4" t="s">
        <v>373</v>
      </c>
      <c r="B13" s="9" t="n">
        <v>1.01</v>
      </c>
    </row>
    <row r="14" spans="1:2">
      <c r="A14" s="4" t="s">
        <v>374</v>
      </c>
      <c r="B14" s="8" t="n">
        <v>1.01</v>
      </c>
    </row>
    <row r="15" spans="1:2">
      <c r="A15" s="4" t="s">
        <v>375</v>
      </c>
      <c r="B15" s="4" t="s">
        <v>376</v>
      </c>
    </row>
    <row r="16" spans="1:2">
      <c r="A16" s="4" t="s">
        <v>377</v>
      </c>
      <c r="B16" s="4" t="s">
        <v>376</v>
      </c>
    </row>
    <row r="17" spans="1:2">
      <c r="A17" s="4" t="s">
        <v>378</v>
      </c>
      <c r="B17" s="4" t="s">
        <v>36</v>
      </c>
    </row>
    <row r="18" spans="1:2">
      <c r="A18" s="4" t="s">
        <v>379</v>
      </c>
      <c r="B18" s="4" t="s">
        <v>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80</v>
      </c>
      <c r="B1" s="2" t="s">
        <v>1</v>
      </c>
    </row>
    <row r="2" spans="1:3">
      <c r="B2" s="2" t="s">
        <v>2</v>
      </c>
      <c r="C2" s="2" t="s">
        <v>69</v>
      </c>
    </row>
    <row r="3" spans="1:3">
      <c r="A3" s="3" t="s">
        <v>381</v>
      </c>
    </row>
    <row r="4" spans="1:3">
      <c r="A4" s="4" t="s">
        <v>382</v>
      </c>
      <c r="B4" s="6" t="n">
        <v>949</v>
      </c>
      <c r="C4" s="6" t="n">
        <v>2227</v>
      </c>
    </row>
    <row r="5" spans="1:3">
      <c r="A5" s="4" t="s">
        <v>383</v>
      </c>
      <c r="B5" s="4" t="s">
        <v>36</v>
      </c>
    </row>
    <row r="6" spans="1:3">
      <c r="A6" s="4" t="s">
        <v>384</v>
      </c>
    </row>
    <row r="7" spans="1:3">
      <c r="A7" s="3" t="s">
        <v>381</v>
      </c>
    </row>
    <row r="8" spans="1:3">
      <c r="A8" s="4" t="s">
        <v>385</v>
      </c>
      <c r="B8" s="6" t="n">
        <v>1573</v>
      </c>
    </row>
    <row r="9" spans="1:3">
      <c r="A9" s="4" t="s">
        <v>386</v>
      </c>
      <c r="B9" s="4" t="s">
        <v>387</v>
      </c>
    </row>
    <row r="10" spans="1:3">
      <c r="A10" s="4" t="s">
        <v>388</v>
      </c>
    </row>
    <row r="11" spans="1:3">
      <c r="A11" s="3" t="s">
        <v>381</v>
      </c>
    </row>
    <row r="12" spans="1:3">
      <c r="A12" s="4" t="s">
        <v>382</v>
      </c>
      <c r="B12" s="6" t="n">
        <v>894</v>
      </c>
      <c r="C12" s="6" t="n">
        <v>108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389</v>
      </c>
      <c r="B1" s="2" t="s">
        <v>1</v>
      </c>
    </row>
    <row r="2" spans="1:2">
      <c r="B2" s="2" t="s">
        <v>390</v>
      </c>
    </row>
    <row r="3" spans="1:2">
      <c r="A3" s="3" t="s">
        <v>176</v>
      </c>
    </row>
    <row r="4" spans="1:2">
      <c r="A4" s="4" t="s">
        <v>391</v>
      </c>
      <c r="B4" s="5" t="n">
        <v>3355000</v>
      </c>
    </row>
    <row r="5" spans="1:2">
      <c r="A5" s="4" t="s">
        <v>392</v>
      </c>
      <c r="B5" s="5" t="n">
        <v>-704999</v>
      </c>
    </row>
    <row r="6" spans="1:2">
      <c r="A6" s="4" t="s">
        <v>393</v>
      </c>
      <c r="B6" s="5" t="n">
        <v>2650001</v>
      </c>
    </row>
    <row r="7" spans="1:2">
      <c r="A7" s="4" t="s">
        <v>394</v>
      </c>
      <c r="B7" s="8" t="n">
        <v>1.46</v>
      </c>
    </row>
    <row r="8" spans="1:2">
      <c r="A8" s="4" t="s">
        <v>395</v>
      </c>
      <c r="B8" s="9" t="n">
        <v>1.63</v>
      </c>
    </row>
    <row r="9" spans="1:2">
      <c r="A9" s="4" t="s">
        <v>396</v>
      </c>
      <c r="B9" s="8" t="n">
        <v>1.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397</v>
      </c>
      <c r="B1" s="2" t="s">
        <v>1</v>
      </c>
    </row>
    <row r="2" spans="1:2">
      <c r="B2" s="2" t="s">
        <v>362</v>
      </c>
    </row>
    <row r="3" spans="1:2">
      <c r="A3" s="4" t="s">
        <v>398</v>
      </c>
      <c r="B3" s="5" t="n">
        <v>6000000</v>
      </c>
    </row>
    <row r="4" spans="1:2">
      <c r="A4" s="4" t="s">
        <v>399</v>
      </c>
      <c r="B4" s="4" t="s">
        <v>36</v>
      </c>
    </row>
    <row r="5" spans="1:2">
      <c r="A5" s="4" t="s">
        <v>400</v>
      </c>
      <c r="B5" s="4" t="s">
        <v>36</v>
      </c>
    </row>
    <row r="6" spans="1:2">
      <c r="A6" s="4" t="s">
        <v>401</v>
      </c>
      <c r="B6" s="4" t="s">
        <v>36</v>
      </c>
    </row>
    <row r="7" spans="1:2">
      <c r="A7" s="4" t="s">
        <v>402</v>
      </c>
      <c r="B7" s="5" t="n">
        <v>6000000</v>
      </c>
    </row>
    <row r="8" spans="1:2">
      <c r="A8" s="4" t="s">
        <v>403</v>
      </c>
      <c r="B8" s="5" t="n">
        <v>6000000</v>
      </c>
    </row>
    <row r="9" spans="1:2">
      <c r="A9" s="4" t="s">
        <v>404</v>
      </c>
      <c r="B9" s="8" t="n">
        <v>0.71</v>
      </c>
    </row>
    <row r="10" spans="1:2">
      <c r="A10" s="4" t="s">
        <v>405</v>
      </c>
      <c r="B10" s="4" t="s">
        <v>36</v>
      </c>
    </row>
    <row r="11" spans="1:2">
      <c r="A11" s="4" t="s">
        <v>406</v>
      </c>
      <c r="B11" s="4" t="s">
        <v>36</v>
      </c>
    </row>
    <row r="12" spans="1:2">
      <c r="A12" s="4" t="s">
        <v>407</v>
      </c>
      <c r="B12" s="4" t="s">
        <v>36</v>
      </c>
    </row>
    <row r="13" spans="1:2">
      <c r="A13" s="4" t="s">
        <v>408</v>
      </c>
      <c r="B13" s="9" t="n">
        <v>0.71</v>
      </c>
    </row>
    <row r="14" spans="1:2">
      <c r="A14" s="4" t="s">
        <v>409</v>
      </c>
      <c r="B14" s="9" t="n">
        <v>0.71</v>
      </c>
    </row>
    <row r="15" spans="1:2">
      <c r="A15" s="4" t="s">
        <v>410</v>
      </c>
      <c r="B15" s="9" t="n">
        <v>1.29</v>
      </c>
    </row>
    <row r="16" spans="1:2">
      <c r="A16" s="4" t="s">
        <v>411</v>
      </c>
      <c r="B16" s="9" t="n">
        <v>1.29</v>
      </c>
    </row>
    <row r="17" spans="1:2">
      <c r="A17" s="4" t="s">
        <v>412</v>
      </c>
      <c r="B17" s="8" t="n">
        <v>1.29</v>
      </c>
    </row>
    <row r="18" spans="1:2">
      <c r="A18" s="4" t="s">
        <v>413</v>
      </c>
      <c r="B18" s="4" t="s">
        <v>414</v>
      </c>
    </row>
    <row r="19" spans="1:2">
      <c r="A19" s="4" t="s">
        <v>415</v>
      </c>
      <c r="B19" s="4" t="s">
        <v>414</v>
      </c>
    </row>
    <row r="20" spans="1:2">
      <c r="A20" s="4" t="s">
        <v>416</v>
      </c>
      <c r="B20" s="4" t="s">
        <v>36</v>
      </c>
    </row>
    <row r="21" spans="1:2">
      <c r="A21" s="4" t="s">
        <v>417</v>
      </c>
      <c r="B21" s="4" t="s">
        <v>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419</v>
      </c>
    </row>
    <row r="2" spans="1:2">
      <c r="A2" s="3" t="s">
        <v>314</v>
      </c>
    </row>
    <row r="3" spans="1:2">
      <c r="A3" s="4" t="s">
        <v>420</v>
      </c>
      <c r="B3" s="6" t="n">
        <v>170</v>
      </c>
    </row>
    <row r="4" spans="1:2">
      <c r="A4" s="4" t="s">
        <v>421</v>
      </c>
      <c r="B4" s="4" t="s">
        <v>422</v>
      </c>
    </row>
    <row r="5" spans="1:2">
      <c r="A5" s="4" t="s">
        <v>423</v>
      </c>
      <c r="B5" s="4" t="s">
        <v>4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69</v>
      </c>
    </row>
    <row r="3" spans="1:3">
      <c r="A3" s="4" t="s">
        <v>426</v>
      </c>
      <c r="B3" s="6" t="n">
        <v>4</v>
      </c>
      <c r="C3" s="6" t="n">
        <v>18</v>
      </c>
    </row>
    <row r="4" spans="1:3">
      <c r="A4" s="4" t="s">
        <v>427</v>
      </c>
    </row>
    <row r="5" spans="1:3">
      <c r="A5" s="4" t="s">
        <v>428</v>
      </c>
      <c r="B5" s="4" t="s">
        <v>42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Q6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6"/>
    <col customWidth="1" max="5" min="5" width="80"/>
    <col customWidth="1" max="6" min="6" width="16"/>
    <col customWidth="1" max="7" min="7" width="14"/>
    <col customWidth="1" max="8" min="8" width="69"/>
    <col customWidth="1" max="9" min="9" width="14"/>
    <col customWidth="1" max="10" min="10" width="14"/>
    <col customWidth="1" max="11" min="11" width="14"/>
    <col customWidth="1" max="12" min="12" width="15"/>
    <col customWidth="1" max="13" min="13" width="14"/>
    <col customWidth="1" max="14" min="14" width="14"/>
    <col customWidth="1" max="15" min="15" width="13"/>
    <col customWidth="1" max="16" min="16" width="14"/>
    <col customWidth="1" max="17" min="17" width="14"/>
  </cols>
  <sheetData>
    <row r="1" spans="1:17">
      <c r="A1" s="1" t="s">
        <v>430</v>
      </c>
      <c r="B1" s="2" t="s">
        <v>431</v>
      </c>
      <c r="C1" s="2" t="s">
        <v>432</v>
      </c>
      <c r="D1" s="2" t="s">
        <v>433</v>
      </c>
      <c r="E1" s="2" t="s">
        <v>433</v>
      </c>
      <c r="F1" s="2" t="s">
        <v>434</v>
      </c>
      <c r="G1" s="2" t="s">
        <v>435</v>
      </c>
      <c r="H1" s="2" t="s">
        <v>436</v>
      </c>
      <c r="I1" s="2" t="s">
        <v>282</v>
      </c>
      <c r="J1" s="2" t="s">
        <v>437</v>
      </c>
      <c r="K1" s="2" t="s">
        <v>438</v>
      </c>
      <c r="L1" s="2" t="s">
        <v>285</v>
      </c>
      <c r="M1" s="2" t="s">
        <v>287</v>
      </c>
      <c r="N1" s="2" t="s">
        <v>439</v>
      </c>
      <c r="O1" s="2" t="s">
        <v>440</v>
      </c>
      <c r="P1" s="2" t="s">
        <v>2</v>
      </c>
      <c r="Q1" s="2" t="s">
        <v>31</v>
      </c>
    </row>
    <row r="2" spans="1:17">
      <c r="A2" s="4" t="s">
        <v>343</v>
      </c>
      <c r="M2" s="4" t="s">
        <v>247</v>
      </c>
    </row>
    <row r="3" spans="1:17">
      <c r="A3" s="4" t="s">
        <v>441</v>
      </c>
      <c r="P3" s="5" t="n">
        <v>8500000</v>
      </c>
      <c r="Q3" s="5" t="n">
        <v>8500000</v>
      </c>
    </row>
    <row r="4" spans="1:17">
      <c r="A4" s="4" t="s">
        <v>442</v>
      </c>
      <c r="P4" s="7" t="n">
        <v>0.001</v>
      </c>
      <c r="Q4" s="7" t="n">
        <v>0.001</v>
      </c>
    </row>
    <row r="5" spans="1:17">
      <c r="A5" s="4" t="s">
        <v>443</v>
      </c>
      <c r="P5" s="5" t="n">
        <v>43100000</v>
      </c>
    </row>
    <row r="6" spans="1:17">
      <c r="A6" s="4" t="s">
        <v>444</v>
      </c>
      <c r="P6" s="6" t="n">
        <v>2154</v>
      </c>
    </row>
    <row r="7" spans="1:17">
      <c r="A7" s="4" t="s">
        <v>297</v>
      </c>
    </row>
    <row r="8" spans="1:17">
      <c r="A8" s="4" t="s">
        <v>445</v>
      </c>
      <c r="L8" s="4" t="s">
        <v>298</v>
      </c>
    </row>
    <row r="9" spans="1:17">
      <c r="A9" s="4" t="s">
        <v>446</v>
      </c>
      <c r="L9" s="6" t="n">
        <v>3000</v>
      </c>
    </row>
    <row r="10" spans="1:17">
      <c r="A10" s="4" t="s">
        <v>346</v>
      </c>
    </row>
    <row r="11" spans="1:17">
      <c r="A11" s="4" t="s">
        <v>343</v>
      </c>
      <c r="J11" s="4" t="s">
        <v>348</v>
      </c>
      <c r="K11" s="4" t="s">
        <v>348</v>
      </c>
    </row>
    <row r="12" spans="1:17">
      <c r="A12" s="4" t="s">
        <v>443</v>
      </c>
      <c r="I12" s="5" t="n">
        <v>7500000</v>
      </c>
    </row>
    <row r="13" spans="1:17">
      <c r="A13" s="4" t="s">
        <v>444</v>
      </c>
      <c r="K13" s="6" t="n">
        <v>35000</v>
      </c>
    </row>
    <row r="14" spans="1:17">
      <c r="A14" s="4" t="s">
        <v>447</v>
      </c>
    </row>
    <row r="15" spans="1:17">
      <c r="A15" s="4" t="s">
        <v>444</v>
      </c>
      <c r="J15" s="6" t="n">
        <v>35000</v>
      </c>
    </row>
    <row r="16" spans="1:17">
      <c r="A16" s="4" t="s">
        <v>448</v>
      </c>
    </row>
    <row r="17" spans="1:17">
      <c r="A17" s="4" t="s">
        <v>444</v>
      </c>
      <c r="J17" s="6" t="n">
        <v>50000</v>
      </c>
    </row>
    <row r="18" spans="1:17">
      <c r="A18" s="4" t="s">
        <v>449</v>
      </c>
    </row>
    <row r="19" spans="1:17">
      <c r="A19" s="4" t="s">
        <v>343</v>
      </c>
      <c r="G19" s="4" t="s">
        <v>450</v>
      </c>
    </row>
    <row r="20" spans="1:17">
      <c r="A20" s="4" t="s">
        <v>451</v>
      </c>
      <c r="F20" s="5" t="n">
        <v>4000000</v>
      </c>
    </row>
    <row r="21" spans="1:17">
      <c r="A21" s="4" t="s">
        <v>452</v>
      </c>
      <c r="F21" s="8" t="n">
        <v>0.03</v>
      </c>
    </row>
    <row r="22" spans="1:17">
      <c r="A22" s="4" t="s">
        <v>453</v>
      </c>
      <c r="F22" s="4" t="s">
        <v>454</v>
      </c>
    </row>
    <row r="23" spans="1:17">
      <c r="A23" s="4" t="s">
        <v>455</v>
      </c>
      <c r="F23" s="6" t="n">
        <v>120</v>
      </c>
    </row>
    <row r="24" spans="1:17">
      <c r="A24" s="4" t="s">
        <v>456</v>
      </c>
      <c r="G24" s="5" t="n">
        <v>200000</v>
      </c>
    </row>
    <row r="25" spans="1:17">
      <c r="A25" s="4" t="s">
        <v>457</v>
      </c>
    </row>
    <row r="26" spans="1:17">
      <c r="A26" s="4" t="s">
        <v>458</v>
      </c>
      <c r="G26" s="5" t="n">
        <v>150</v>
      </c>
    </row>
    <row r="27" spans="1:17">
      <c r="A27" s="4" t="s">
        <v>459</v>
      </c>
    </row>
    <row r="28" spans="1:17">
      <c r="A28" s="4" t="s">
        <v>443</v>
      </c>
      <c r="N28" s="5" t="n">
        <v>23900000</v>
      </c>
    </row>
    <row r="29" spans="1:17">
      <c r="A29" s="4" t="s">
        <v>444</v>
      </c>
      <c r="N29" s="6" t="n">
        <v>1575</v>
      </c>
    </row>
    <row r="30" spans="1:17">
      <c r="A30" s="4" t="s">
        <v>460</v>
      </c>
    </row>
    <row r="31" spans="1:17">
      <c r="A31" s="4" t="s">
        <v>323</v>
      </c>
      <c r="D31" s="6" t="n">
        <v>240</v>
      </c>
      <c r="E31" s="6" t="n">
        <v>240</v>
      </c>
    </row>
    <row r="32" spans="1:17">
      <c r="A32" s="4" t="s">
        <v>461</v>
      </c>
      <c r="E32" s="4" t="s">
        <v>462</v>
      </c>
    </row>
    <row r="33" spans="1:17">
      <c r="A33" s="4" t="s">
        <v>463</v>
      </c>
    </row>
    <row r="34" spans="1:17">
      <c r="A34" s="4" t="s">
        <v>464</v>
      </c>
      <c r="C34" s="6" t="n">
        <v>100000</v>
      </c>
    </row>
    <row r="35" spans="1:17">
      <c r="A35" s="4" t="s">
        <v>465</v>
      </c>
      <c r="C35" s="6" t="n">
        <v>440000</v>
      </c>
    </row>
    <row r="36" spans="1:17">
      <c r="A36" s="4" t="s">
        <v>466</v>
      </c>
    </row>
    <row r="37" spans="1:17">
      <c r="A37" s="4" t="s">
        <v>456</v>
      </c>
      <c r="O37" s="5" t="n">
        <v>8463465</v>
      </c>
    </row>
    <row r="38" spans="1:17">
      <c r="A38" s="4" t="s">
        <v>458</v>
      </c>
      <c r="G38" s="5" t="n">
        <v>190</v>
      </c>
      <c r="O38" s="5" t="n">
        <v>35</v>
      </c>
    </row>
    <row r="39" spans="1:17">
      <c r="A39" s="4" t="s">
        <v>467</v>
      </c>
      <c r="G39" s="6" t="n">
        <v>1900</v>
      </c>
    </row>
    <row r="40" spans="1:17">
      <c r="A40" s="4" t="s">
        <v>468</v>
      </c>
    </row>
    <row r="41" spans="1:17">
      <c r="A41" s="4" t="s">
        <v>458</v>
      </c>
      <c r="G41" s="5" t="n">
        <v>17500000</v>
      </c>
    </row>
    <row r="42" spans="1:17">
      <c r="A42" s="4" t="s">
        <v>467</v>
      </c>
      <c r="G42" s="6" t="n">
        <v>525</v>
      </c>
    </row>
    <row r="43" spans="1:17">
      <c r="A43" s="4" t="s">
        <v>469</v>
      </c>
    </row>
    <row r="44" spans="1:17">
      <c r="A44" s="4" t="s">
        <v>441</v>
      </c>
      <c r="G44" s="5" t="n">
        <v>200</v>
      </c>
    </row>
    <row r="45" spans="1:17">
      <c r="A45" s="4" t="s">
        <v>442</v>
      </c>
      <c r="G45" s="7" t="n">
        <v>0.001</v>
      </c>
    </row>
    <row r="46" spans="1:17">
      <c r="A46" s="4" t="s">
        <v>470</v>
      </c>
      <c r="G46" s="6" t="n">
        <v>10000</v>
      </c>
    </row>
    <row r="47" spans="1:17">
      <c r="A47" s="4" t="s">
        <v>471</v>
      </c>
    </row>
    <row r="48" spans="1:17">
      <c r="A48" s="4" t="s">
        <v>452</v>
      </c>
      <c r="F48" s="8" t="n">
        <v>0.5</v>
      </c>
    </row>
    <row r="49" spans="1:17">
      <c r="A49" s="4" t="s">
        <v>472</v>
      </c>
    </row>
    <row r="50" spans="1:17">
      <c r="A50" s="4" t="s">
        <v>452</v>
      </c>
      <c r="F50" s="6" t="n">
        <v>2</v>
      </c>
    </row>
    <row r="51" spans="1:17">
      <c r="A51" s="4" t="s">
        <v>473</v>
      </c>
    </row>
    <row r="52" spans="1:17">
      <c r="A52" s="4" t="s">
        <v>474</v>
      </c>
      <c r="H52" s="4" t="s">
        <v>475</v>
      </c>
    </row>
    <row r="53" spans="1:17">
      <c r="A53" s="4" t="s">
        <v>445</v>
      </c>
      <c r="D53" s="4" t="s">
        <v>476</v>
      </c>
      <c r="H53" s="4" t="s">
        <v>476</v>
      </c>
    </row>
    <row r="54" spans="1:17">
      <c r="A54" s="4" t="s">
        <v>446</v>
      </c>
      <c r="D54" s="6" t="n">
        <v>427</v>
      </c>
      <c r="E54" s="6" t="n">
        <v>427</v>
      </c>
      <c r="H54" s="6" t="n">
        <v>50</v>
      </c>
    </row>
    <row r="55" spans="1:17">
      <c r="A55" s="4" t="s">
        <v>343</v>
      </c>
      <c r="D55" s="4" t="s">
        <v>305</v>
      </c>
    </row>
    <row r="56" spans="1:17">
      <c r="A56" s="4" t="s">
        <v>477</v>
      </c>
      <c r="B56" s="5" t="n">
        <v>10568087</v>
      </c>
    </row>
    <row r="57" spans="1:17">
      <c r="A57" s="4" t="s">
        <v>478</v>
      </c>
    </row>
    <row r="58" spans="1:17">
      <c r="A58" s="4" t="s">
        <v>445</v>
      </c>
      <c r="D58" s="4" t="s">
        <v>479</v>
      </c>
    </row>
    <row r="59" spans="1:17">
      <c r="A59" s="4" t="s">
        <v>446</v>
      </c>
      <c r="D59" s="6" t="n">
        <v>3159</v>
      </c>
      <c r="E59" s="6" t="n">
        <v>3159</v>
      </c>
    </row>
    <row r="60" spans="1:17">
      <c r="A60" s="4" t="s">
        <v>343</v>
      </c>
      <c r="D60" s="4" t="s">
        <v>3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28</v>
      </c>
      <c r="C4" s="6" t="n">
        <v>956</v>
      </c>
    </row>
    <row r="5" spans="1:3">
      <c r="A5" s="3" t="s">
        <v>72</v>
      </c>
    </row>
    <row r="6" spans="1:3">
      <c r="A6" s="4" t="s">
        <v>73</v>
      </c>
      <c r="B6" s="5" t="n">
        <v>86</v>
      </c>
      <c r="C6" s="5" t="n">
        <v>881</v>
      </c>
    </row>
    <row r="7" spans="1:3">
      <c r="A7" s="4" t="s">
        <v>74</v>
      </c>
      <c r="B7" s="5" t="n">
        <v>1914</v>
      </c>
      <c r="C7" s="5" t="n">
        <v>4209</v>
      </c>
    </row>
    <row r="8" spans="1:3">
      <c r="A8" s="4" t="s">
        <v>75</v>
      </c>
      <c r="B8" s="4" t="s">
        <v>36</v>
      </c>
      <c r="C8" s="5" t="n">
        <v>55</v>
      </c>
    </row>
    <row r="9" spans="1:3">
      <c r="A9" s="4" t="s">
        <v>76</v>
      </c>
      <c r="B9" s="4" t="s">
        <v>36</v>
      </c>
      <c r="C9" s="5" t="n">
        <v>47</v>
      </c>
    </row>
    <row r="10" spans="1:3">
      <c r="A10" s="4" t="s">
        <v>77</v>
      </c>
      <c r="B10" s="5" t="n">
        <v>2000</v>
      </c>
      <c r="C10" s="5" t="n">
        <v>5192</v>
      </c>
    </row>
    <row r="11" spans="1:3">
      <c r="A11" s="4" t="s">
        <v>78</v>
      </c>
      <c r="B11" s="5" t="n">
        <v>-1972</v>
      </c>
      <c r="C11" s="5" t="n">
        <v>-4236</v>
      </c>
    </row>
    <row r="12" spans="1:3">
      <c r="A12" s="3" t="s">
        <v>79</v>
      </c>
    </row>
    <row r="13" spans="1:3">
      <c r="A13" s="4" t="s">
        <v>80</v>
      </c>
      <c r="B13" s="5" t="n">
        <v>-3</v>
      </c>
      <c r="C13" s="4" t="s">
        <v>36</v>
      </c>
    </row>
    <row r="14" spans="1:3">
      <c r="A14" s="4" t="s">
        <v>81</v>
      </c>
      <c r="B14" s="5" t="n">
        <v>-1091</v>
      </c>
      <c r="C14" s="4" t="s">
        <v>36</v>
      </c>
    </row>
    <row r="15" spans="1:3">
      <c r="A15" s="4" t="s">
        <v>82</v>
      </c>
      <c r="B15" s="4" t="s">
        <v>36</v>
      </c>
      <c r="C15" s="5" t="n">
        <v>-139</v>
      </c>
    </row>
    <row r="16" spans="1:3">
      <c r="A16" s="4" t="s">
        <v>83</v>
      </c>
      <c r="B16" s="4" t="s">
        <v>36</v>
      </c>
      <c r="C16" s="5" t="n">
        <v>-127</v>
      </c>
    </row>
    <row r="17" spans="1:3">
      <c r="A17" s="4" t="s">
        <v>84</v>
      </c>
      <c r="B17" s="5" t="n">
        <v>82</v>
      </c>
      <c r="C17" s="5" t="n">
        <v>-47</v>
      </c>
    </row>
    <row r="18" spans="1:3">
      <c r="A18" s="4" t="s">
        <v>85</v>
      </c>
      <c r="B18" s="5" t="n">
        <v>1275</v>
      </c>
      <c r="C18" s="4" t="s">
        <v>36</v>
      </c>
    </row>
    <row r="19" spans="1:3">
      <c r="A19" s="4" t="s">
        <v>86</v>
      </c>
      <c r="B19" s="5" t="n">
        <v>263</v>
      </c>
      <c r="C19" s="5" t="n">
        <v>-313</v>
      </c>
    </row>
    <row r="20" spans="1:3">
      <c r="A20" s="4" t="s">
        <v>87</v>
      </c>
      <c r="B20" s="5" t="n">
        <v>-1709</v>
      </c>
      <c r="C20" s="5" t="n">
        <v>-4549</v>
      </c>
    </row>
    <row r="21" spans="1:3">
      <c r="A21" s="4" t="s">
        <v>88</v>
      </c>
      <c r="B21" s="4" t="s">
        <v>36</v>
      </c>
      <c r="C21" s="5" t="n">
        <v>-2514</v>
      </c>
    </row>
    <row r="22" spans="1:3">
      <c r="A22" s="4" t="s">
        <v>89</v>
      </c>
      <c r="B22" s="6" t="n">
        <v>-1709</v>
      </c>
      <c r="C22" s="6" t="n">
        <v>-7063</v>
      </c>
    </row>
    <row r="23" spans="1:3">
      <c r="A23" s="3" t="s">
        <v>90</v>
      </c>
    </row>
    <row r="24" spans="1:3">
      <c r="A24" s="4" t="s">
        <v>91</v>
      </c>
      <c r="B24" s="8" t="n">
        <v>-0.01</v>
      </c>
      <c r="C24" s="8" t="n">
        <v>-0.12</v>
      </c>
    </row>
    <row r="25" spans="1:3">
      <c r="A25" s="4" t="s">
        <v>92</v>
      </c>
      <c r="B25" s="5" t="n">
        <v>122404668</v>
      </c>
      <c r="C25" s="5" t="n">
        <v>594821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3"/>
    <col customWidth="1" max="5" min="5" width="29"/>
    <col customWidth="1" max="6" min="6" width="65"/>
    <col customWidth="1" max="7" min="7" width="34"/>
    <col customWidth="1" max="8" min="8" width="10"/>
  </cols>
  <sheetData>
    <row r="1" spans="1:8">
      <c r="A1" s="1" t="s">
        <v>93</v>
      </c>
      <c r="B1" s="2" t="s">
        <v>94</v>
      </c>
      <c r="C1" s="2" t="s">
        <v>95</v>
      </c>
      <c r="D1" s="2" t="s">
        <v>96</v>
      </c>
      <c r="E1" s="2" t="s">
        <v>97</v>
      </c>
      <c r="F1" s="2" t="s">
        <v>98</v>
      </c>
      <c r="G1" s="2" t="s">
        <v>99</v>
      </c>
      <c r="H1" s="2" t="s">
        <v>100</v>
      </c>
    </row>
    <row r="2" spans="1:8">
      <c r="A2" s="4" t="s">
        <v>101</v>
      </c>
      <c r="B2" s="6" t="n">
        <v>59</v>
      </c>
      <c r="C2" s="6" t="n">
        <v>390736</v>
      </c>
      <c r="D2" s="4" t="s">
        <v>36</v>
      </c>
      <c r="E2" s="6" t="n">
        <v>-378900</v>
      </c>
      <c r="F2" s="6" t="n">
        <v>11895</v>
      </c>
      <c r="G2" s="6" t="n">
        <v>-22</v>
      </c>
      <c r="H2" s="6" t="n">
        <v>11873</v>
      </c>
    </row>
    <row r="3" spans="1:8">
      <c r="A3" s="4" t="s">
        <v>102</v>
      </c>
      <c r="B3" s="5" t="n">
        <v>58963009</v>
      </c>
    </row>
    <row r="4" spans="1:8">
      <c r="A4" s="4" t="s">
        <v>103</v>
      </c>
      <c r="B4" s="6" t="n">
        <v>1</v>
      </c>
      <c r="C4" s="5" t="n">
        <v>1086</v>
      </c>
      <c r="D4" s="4" t="s">
        <v>36</v>
      </c>
      <c r="E4" s="4" t="s">
        <v>36</v>
      </c>
      <c r="F4" s="5" t="n">
        <v>1087</v>
      </c>
      <c r="G4" s="4" t="s">
        <v>36</v>
      </c>
      <c r="H4" s="5" t="n">
        <v>1087</v>
      </c>
    </row>
    <row r="5" spans="1:8">
      <c r="A5" s="4" t="s">
        <v>104</v>
      </c>
      <c r="B5" s="5" t="n">
        <v>850000</v>
      </c>
    </row>
    <row r="6" spans="1:8">
      <c r="A6" s="4" t="s">
        <v>105</v>
      </c>
      <c r="B6" s="6" t="n">
        <v>1</v>
      </c>
      <c r="C6" s="5" t="n">
        <v>838</v>
      </c>
      <c r="D6" s="4" t="s">
        <v>36</v>
      </c>
      <c r="E6" s="4" t="s">
        <v>36</v>
      </c>
      <c r="F6" s="5" t="n">
        <v>839</v>
      </c>
      <c r="G6" s="4" t="s">
        <v>36</v>
      </c>
      <c r="H6" s="5" t="n">
        <v>839</v>
      </c>
    </row>
    <row r="7" spans="1:8">
      <c r="A7" s="4" t="s">
        <v>106</v>
      </c>
      <c r="B7" s="5" t="n">
        <v>448551</v>
      </c>
    </row>
    <row r="8" spans="1:8">
      <c r="A8" s="4" t="s">
        <v>107</v>
      </c>
      <c r="B8" s="6" t="n">
        <v>3</v>
      </c>
      <c r="C8" s="5" t="n">
        <v>-3</v>
      </c>
      <c r="D8" s="4" t="s">
        <v>36</v>
      </c>
      <c r="E8" s="4" t="s">
        <v>36</v>
      </c>
      <c r="F8" s="4" t="s">
        <v>36</v>
      </c>
      <c r="G8" s="4" t="s">
        <v>36</v>
      </c>
      <c r="H8" s="4" t="s">
        <v>36</v>
      </c>
    </row>
    <row r="9" spans="1:8">
      <c r="A9" s="4" t="s">
        <v>108</v>
      </c>
      <c r="B9" s="5" t="n">
        <v>3381816</v>
      </c>
    </row>
    <row r="10" spans="1:8">
      <c r="A10" s="4" t="s">
        <v>109</v>
      </c>
      <c r="B10" s="4" t="s">
        <v>36</v>
      </c>
      <c r="C10" s="5" t="n">
        <v>80</v>
      </c>
      <c r="D10" s="4" t="s">
        <v>36</v>
      </c>
      <c r="E10" s="4" t="s">
        <v>36</v>
      </c>
      <c r="F10" s="5" t="n">
        <v>80</v>
      </c>
      <c r="G10" s="4" t="s">
        <v>36</v>
      </c>
      <c r="H10" s="5" t="n">
        <v>80</v>
      </c>
    </row>
    <row r="11" spans="1:8">
      <c r="A11" s="4" t="s">
        <v>110</v>
      </c>
      <c r="B11" s="5" t="n">
        <v>200000</v>
      </c>
    </row>
    <row r="12" spans="1:8">
      <c r="A12" s="4" t="s">
        <v>111</v>
      </c>
      <c r="B12" s="6" t="n">
        <v>2</v>
      </c>
      <c r="C12" s="5" t="n">
        <v>279</v>
      </c>
      <c r="D12" s="4" t="s">
        <v>36</v>
      </c>
      <c r="E12" s="4" t="s">
        <v>36</v>
      </c>
      <c r="F12" s="5" t="n">
        <v>281</v>
      </c>
      <c r="G12" s="4" t="s">
        <v>36</v>
      </c>
      <c r="H12" s="5" t="n">
        <v>281</v>
      </c>
    </row>
    <row r="13" spans="1:8">
      <c r="A13" s="4" t="s">
        <v>112</v>
      </c>
      <c r="B13" s="5" t="n">
        <v>2224250</v>
      </c>
    </row>
    <row r="14" spans="1:8">
      <c r="A14" s="4" t="s">
        <v>113</v>
      </c>
      <c r="B14" s="4" t="s">
        <v>36</v>
      </c>
      <c r="C14" s="5" t="n">
        <v>120</v>
      </c>
      <c r="D14" s="4" t="s">
        <v>36</v>
      </c>
      <c r="E14" s="4" t="s">
        <v>36</v>
      </c>
      <c r="F14" s="5" t="n">
        <v>120</v>
      </c>
      <c r="G14" s="4" t="s">
        <v>36</v>
      </c>
      <c r="H14" s="5" t="n">
        <v>120</v>
      </c>
    </row>
    <row r="15" spans="1:8">
      <c r="A15" s="4" t="s">
        <v>114</v>
      </c>
      <c r="B15" s="5" t="n">
        <v>60000</v>
      </c>
    </row>
    <row r="16" spans="1:8">
      <c r="A16" s="4" t="s">
        <v>82</v>
      </c>
      <c r="B16" s="4" t="s">
        <v>36</v>
      </c>
      <c r="C16" s="5" t="n">
        <v>139</v>
      </c>
      <c r="D16" s="4" t="s">
        <v>36</v>
      </c>
      <c r="E16" s="4" t="s">
        <v>36</v>
      </c>
      <c r="F16" s="5" t="n">
        <v>139</v>
      </c>
      <c r="G16" s="4" t="s">
        <v>36</v>
      </c>
      <c r="H16" s="5" t="n">
        <v>139</v>
      </c>
    </row>
    <row r="17" spans="1:8">
      <c r="A17" s="4" t="s">
        <v>88</v>
      </c>
      <c r="B17" s="4" t="s">
        <v>36</v>
      </c>
      <c r="C17" s="5" t="n">
        <v>2514</v>
      </c>
      <c r="D17" s="4" t="s">
        <v>36</v>
      </c>
      <c r="E17" s="5" t="n">
        <v>-2514</v>
      </c>
      <c r="F17" s="4" t="s">
        <v>36</v>
      </c>
      <c r="G17" s="4" t="s">
        <v>36</v>
      </c>
      <c r="H17" s="4" t="s">
        <v>36</v>
      </c>
    </row>
    <row r="18" spans="1:8">
      <c r="A18" s="4" t="s">
        <v>87</v>
      </c>
      <c r="B18" s="4" t="s">
        <v>36</v>
      </c>
      <c r="C18" s="4" t="s">
        <v>36</v>
      </c>
      <c r="D18" s="4" t="s">
        <v>36</v>
      </c>
      <c r="E18" s="5" t="n">
        <v>-4549</v>
      </c>
      <c r="F18" s="5" t="n">
        <v>-4549</v>
      </c>
      <c r="G18" s="4" t="s">
        <v>36</v>
      </c>
      <c r="H18" s="5" t="n">
        <v>-4549</v>
      </c>
    </row>
    <row r="19" spans="1:8">
      <c r="A19" s="4" t="s">
        <v>115</v>
      </c>
      <c r="B19" s="6" t="n">
        <v>66</v>
      </c>
      <c r="C19" s="5" t="n">
        <v>395789</v>
      </c>
      <c r="D19" s="4" t="s">
        <v>36</v>
      </c>
      <c r="E19" s="5" t="n">
        <v>-385963</v>
      </c>
      <c r="F19" s="5" t="n">
        <v>9892</v>
      </c>
      <c r="G19" s="5" t="n">
        <v>-22</v>
      </c>
      <c r="H19" s="5" t="n">
        <v>9870</v>
      </c>
    </row>
    <row r="20" spans="1:8">
      <c r="A20" s="4" t="s">
        <v>116</v>
      </c>
      <c r="B20" s="5" t="n">
        <v>66127626</v>
      </c>
    </row>
    <row r="21" spans="1:8">
      <c r="A21" s="4" t="s">
        <v>117</v>
      </c>
      <c r="B21" s="6" t="n">
        <v>111</v>
      </c>
      <c r="C21" s="5" t="n">
        <v>403299</v>
      </c>
      <c r="D21" s="4" t="s">
        <v>36</v>
      </c>
      <c r="E21" s="5" t="n">
        <v>-404719</v>
      </c>
      <c r="F21" s="5" t="n">
        <v>-1309</v>
      </c>
      <c r="G21" s="4" t="s">
        <v>36</v>
      </c>
      <c r="H21" s="5" t="n">
        <v>-1309</v>
      </c>
    </row>
    <row r="22" spans="1:8">
      <c r="A22" s="4" t="s">
        <v>118</v>
      </c>
      <c r="B22" s="5" t="n">
        <v>111079683</v>
      </c>
    </row>
    <row r="23" spans="1:8">
      <c r="A23" s="4" t="s">
        <v>103</v>
      </c>
      <c r="B23" s="4" t="s">
        <v>36</v>
      </c>
      <c r="C23" s="5" t="n">
        <v>894</v>
      </c>
      <c r="D23" s="4" t="s">
        <v>36</v>
      </c>
      <c r="E23" s="4" t="s">
        <v>36</v>
      </c>
      <c r="F23" s="5" t="n">
        <v>894</v>
      </c>
      <c r="G23" s="4" t="s">
        <v>36</v>
      </c>
      <c r="H23" s="5" t="n">
        <v>894</v>
      </c>
    </row>
    <row r="24" spans="1:8">
      <c r="A24" s="4" t="s">
        <v>105</v>
      </c>
      <c r="B24" s="4" t="s">
        <v>36</v>
      </c>
      <c r="C24" s="5" t="n">
        <v>60</v>
      </c>
      <c r="D24" s="4" t="s">
        <v>36</v>
      </c>
      <c r="E24" s="4" t="s">
        <v>36</v>
      </c>
      <c r="F24" s="5" t="n">
        <v>60</v>
      </c>
      <c r="G24" s="4" t="s">
        <v>36</v>
      </c>
      <c r="H24" s="5" t="n">
        <v>60</v>
      </c>
    </row>
    <row r="25" spans="1:8">
      <c r="A25" s="4" t="s">
        <v>106</v>
      </c>
      <c r="B25" s="5" t="n">
        <v>160500</v>
      </c>
    </row>
    <row r="26" spans="1:8">
      <c r="A26" s="4" t="s">
        <v>82</v>
      </c>
      <c r="H26" s="4" t="s">
        <v>36</v>
      </c>
    </row>
    <row r="27" spans="1:8">
      <c r="A27" s="4" t="s">
        <v>119</v>
      </c>
      <c r="B27" s="6" t="n">
        <v>43</v>
      </c>
      <c r="C27" s="5" t="n">
        <v>2111</v>
      </c>
      <c r="D27" s="5" t="n">
        <v>-346</v>
      </c>
      <c r="E27" s="4" t="s">
        <v>36</v>
      </c>
      <c r="F27" s="5" t="n">
        <v>1808</v>
      </c>
      <c r="G27" s="4" t="s">
        <v>36</v>
      </c>
      <c r="H27" s="5" t="n">
        <v>1808</v>
      </c>
    </row>
    <row r="28" spans="1:8">
      <c r="A28" s="4" t="s">
        <v>120</v>
      </c>
      <c r="B28" s="5" t="n">
        <v>43100000</v>
      </c>
    </row>
    <row r="29" spans="1:8">
      <c r="A29" s="4" t="s">
        <v>121</v>
      </c>
      <c r="B29" s="4" t="s">
        <v>36</v>
      </c>
      <c r="C29" s="4" t="s">
        <v>36</v>
      </c>
      <c r="D29" s="4" t="s">
        <v>36</v>
      </c>
      <c r="E29" s="5" t="n">
        <v>3</v>
      </c>
      <c r="F29" s="5" t="n">
        <v>3</v>
      </c>
      <c r="G29" s="4" t="s">
        <v>36</v>
      </c>
      <c r="H29" s="5" t="n">
        <v>3</v>
      </c>
    </row>
    <row r="30" spans="1:8">
      <c r="A30" s="4" t="s">
        <v>87</v>
      </c>
      <c r="B30" s="4" t="s">
        <v>36</v>
      </c>
      <c r="C30" s="4" t="s">
        <v>36</v>
      </c>
      <c r="D30" s="4" t="s">
        <v>36</v>
      </c>
      <c r="E30" s="5" t="n">
        <v>-1709</v>
      </c>
      <c r="F30" s="5" t="n">
        <v>-1709</v>
      </c>
      <c r="G30" s="4" t="s">
        <v>36</v>
      </c>
      <c r="H30" s="5" t="n">
        <v>-1709</v>
      </c>
    </row>
    <row r="31" spans="1:8">
      <c r="A31" s="4" t="s">
        <v>122</v>
      </c>
      <c r="B31" s="6" t="n">
        <v>154</v>
      </c>
      <c r="C31" s="6" t="n">
        <v>406364</v>
      </c>
      <c r="D31" s="6" t="n">
        <v>-346</v>
      </c>
      <c r="E31" s="6" t="n">
        <v>-406425</v>
      </c>
      <c r="F31" s="6" t="n">
        <v>-253</v>
      </c>
      <c r="G31" s="4" t="s">
        <v>36</v>
      </c>
      <c r="H31" s="6" t="n">
        <v>-253</v>
      </c>
    </row>
    <row r="32" spans="1:8">
      <c r="A32" s="4" t="s">
        <v>123</v>
      </c>
      <c r="B32" s="5" t="n">
        <v>1543401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69</v>
      </c>
    </row>
    <row r="3" spans="1:3">
      <c r="A3" s="3" t="s">
        <v>125</v>
      </c>
    </row>
    <row r="4" spans="1:3">
      <c r="A4" s="4" t="s">
        <v>87</v>
      </c>
      <c r="B4" s="6" t="n">
        <v>-1709</v>
      </c>
      <c r="C4" s="6" t="n">
        <v>-4549</v>
      </c>
    </row>
    <row r="5" spans="1:3">
      <c r="A5" s="3" t="s">
        <v>126</v>
      </c>
    </row>
    <row r="6" spans="1:3">
      <c r="A6" s="4" t="s">
        <v>127</v>
      </c>
      <c r="B6" s="4" t="s">
        <v>36</v>
      </c>
      <c r="C6" s="5" t="n">
        <v>481</v>
      </c>
    </row>
    <row r="7" spans="1:3">
      <c r="A7" s="4" t="s">
        <v>128</v>
      </c>
      <c r="B7" s="5" t="n">
        <v>949</v>
      </c>
      <c r="C7" s="5" t="n">
        <v>2227</v>
      </c>
    </row>
    <row r="8" spans="1:3">
      <c r="A8" s="4" t="s">
        <v>82</v>
      </c>
      <c r="B8" s="4" t="s">
        <v>36</v>
      </c>
      <c r="C8" s="5" t="n">
        <v>139</v>
      </c>
    </row>
    <row r="9" spans="1:3">
      <c r="A9" s="4" t="s">
        <v>83</v>
      </c>
      <c r="B9" s="4" t="s">
        <v>36</v>
      </c>
      <c r="C9" s="5" t="n">
        <v>127</v>
      </c>
    </row>
    <row r="10" spans="1:3">
      <c r="A10" s="4" t="s">
        <v>129</v>
      </c>
      <c r="B10" s="5" t="n">
        <v>-1275</v>
      </c>
      <c r="C10" s="4" t="s">
        <v>36</v>
      </c>
    </row>
    <row r="11" spans="1:3">
      <c r="A11" s="4" t="s">
        <v>130</v>
      </c>
      <c r="B11" s="5" t="n">
        <v>1091</v>
      </c>
      <c r="C11" s="4" t="s">
        <v>36</v>
      </c>
    </row>
    <row r="12" spans="1:3">
      <c r="A12" s="4" t="s">
        <v>131</v>
      </c>
      <c r="B12" s="5" t="n">
        <v>-82</v>
      </c>
      <c r="C12" s="5" t="n">
        <v>47</v>
      </c>
    </row>
    <row r="13" spans="1:3">
      <c r="A13" s="3" t="s">
        <v>132</v>
      </c>
    </row>
    <row r="14" spans="1:3">
      <c r="A14" s="4" t="s">
        <v>34</v>
      </c>
      <c r="B14" s="5" t="n">
        <v>52</v>
      </c>
      <c r="C14" s="5" t="n">
        <v>-886</v>
      </c>
    </row>
    <row r="15" spans="1:3">
      <c r="A15" s="4" t="s">
        <v>35</v>
      </c>
      <c r="B15" s="5" t="n">
        <v>30</v>
      </c>
      <c r="C15" s="5" t="n">
        <v>26</v>
      </c>
    </row>
    <row r="16" spans="1:3">
      <c r="A16" s="4" t="s">
        <v>133</v>
      </c>
      <c r="B16" s="5" t="n">
        <v>18</v>
      </c>
      <c r="C16" s="4" t="s">
        <v>36</v>
      </c>
    </row>
    <row r="17" spans="1:3">
      <c r="A17" s="4" t="s">
        <v>134</v>
      </c>
      <c r="B17" s="5" t="n">
        <v>-18</v>
      </c>
      <c r="C17" s="4" t="s">
        <v>36</v>
      </c>
    </row>
    <row r="18" spans="1:3">
      <c r="A18" s="4" t="s">
        <v>43</v>
      </c>
      <c r="B18" s="5" t="n">
        <v>-174</v>
      </c>
      <c r="C18" s="5" t="n">
        <v>20</v>
      </c>
    </row>
    <row r="19" spans="1:3">
      <c r="A19" s="4" t="s">
        <v>135</v>
      </c>
      <c r="B19" s="5" t="n">
        <v>9</v>
      </c>
      <c r="C19" s="5" t="n">
        <v>-551</v>
      </c>
    </row>
    <row r="20" spans="1:3">
      <c r="A20" s="4" t="s">
        <v>136</v>
      </c>
      <c r="B20" s="5" t="n">
        <v>-1109</v>
      </c>
      <c r="C20" s="5" t="n">
        <v>-2919</v>
      </c>
    </row>
    <row r="21" spans="1:3">
      <c r="A21" s="3" t="s">
        <v>137</v>
      </c>
    </row>
    <row r="22" spans="1:3">
      <c r="A22" s="4" t="s">
        <v>138</v>
      </c>
      <c r="B22" s="4" t="s">
        <v>36</v>
      </c>
      <c r="C22" s="5" t="n">
        <v>60</v>
      </c>
    </row>
    <row r="23" spans="1:3">
      <c r="A23" s="4" t="s">
        <v>139</v>
      </c>
      <c r="B23" s="4" t="s">
        <v>36</v>
      </c>
      <c r="C23" s="5" t="n">
        <v>-6987</v>
      </c>
    </row>
    <row r="24" spans="1:3">
      <c r="A24" s="4" t="s">
        <v>140</v>
      </c>
      <c r="B24" s="4" t="s">
        <v>36</v>
      </c>
      <c r="C24" s="5" t="n">
        <v>427</v>
      </c>
    </row>
    <row r="25" spans="1:3">
      <c r="A25" s="4" t="s">
        <v>141</v>
      </c>
      <c r="B25" s="4" t="s">
        <v>36</v>
      </c>
      <c r="C25" s="5" t="n">
        <v>-6500</v>
      </c>
    </row>
    <row r="26" spans="1:3">
      <c r="A26" s="3" t="s">
        <v>142</v>
      </c>
    </row>
    <row r="27" spans="1:3">
      <c r="A27" s="4" t="s">
        <v>143</v>
      </c>
      <c r="B27" s="4" t="s">
        <v>36</v>
      </c>
      <c r="C27" s="5" t="n">
        <v>80</v>
      </c>
    </row>
    <row r="28" spans="1:3">
      <c r="A28" s="4" t="s">
        <v>144</v>
      </c>
      <c r="B28" s="5" t="n">
        <v>1457</v>
      </c>
      <c r="C28" s="4" t="s">
        <v>36</v>
      </c>
    </row>
    <row r="29" spans="1:3">
      <c r="A29" s="4" t="s">
        <v>145</v>
      </c>
      <c r="B29" s="4" t="s">
        <v>36</v>
      </c>
      <c r="C29" s="5" t="n">
        <v>281</v>
      </c>
    </row>
    <row r="30" spans="1:3">
      <c r="A30" s="4" t="s">
        <v>146</v>
      </c>
      <c r="B30" s="5" t="n">
        <v>-82</v>
      </c>
      <c r="C30" s="4" t="s">
        <v>36</v>
      </c>
    </row>
    <row r="31" spans="1:3">
      <c r="A31" s="4" t="s">
        <v>147</v>
      </c>
      <c r="B31" s="5" t="n">
        <v>1375</v>
      </c>
      <c r="C31" s="5" t="n">
        <v>361</v>
      </c>
    </row>
    <row r="32" spans="1:3">
      <c r="A32" s="4" t="s">
        <v>148</v>
      </c>
      <c r="B32" s="5" t="n">
        <v>266</v>
      </c>
      <c r="C32" s="5" t="n">
        <v>-9058</v>
      </c>
    </row>
    <row r="33" spans="1:3">
      <c r="A33" s="4" t="s">
        <v>149</v>
      </c>
      <c r="B33" s="5" t="n">
        <v>96</v>
      </c>
      <c r="C33" s="5" t="n">
        <v>9519</v>
      </c>
    </row>
    <row r="34" spans="1:3">
      <c r="A34" s="4" t="s">
        <v>150</v>
      </c>
      <c r="B34" s="5" t="n">
        <v>362</v>
      </c>
      <c r="C34" s="5" t="n">
        <v>461</v>
      </c>
    </row>
    <row r="35" spans="1:3">
      <c r="A35" s="3" t="s">
        <v>151</v>
      </c>
    </row>
    <row r="36" spans="1:3">
      <c r="A36" s="4" t="s">
        <v>152</v>
      </c>
      <c r="B36" s="5" t="n">
        <v>3</v>
      </c>
      <c r="C36" s="4" t="s">
        <v>36</v>
      </c>
    </row>
    <row r="37" spans="1:3">
      <c r="A37" s="4" t="s">
        <v>153</v>
      </c>
      <c r="B37" s="4" t="s">
        <v>36</v>
      </c>
      <c r="C37" s="4" t="s">
        <v>36</v>
      </c>
    </row>
    <row r="38" spans="1:3">
      <c r="A38" s="3" t="s">
        <v>154</v>
      </c>
    </row>
    <row r="39" spans="1:3">
      <c r="A39" s="4" t="s">
        <v>155</v>
      </c>
      <c r="B39" s="4" t="s">
        <v>36</v>
      </c>
      <c r="C39" s="5" t="n">
        <v>2514</v>
      </c>
    </row>
    <row r="40" spans="1:3">
      <c r="A40" s="4" t="s">
        <v>156</v>
      </c>
      <c r="B40" s="4" t="s">
        <v>36</v>
      </c>
      <c r="C40" s="5" t="n">
        <v>26</v>
      </c>
    </row>
    <row r="41" spans="1:3">
      <c r="A41" s="4" t="s">
        <v>157</v>
      </c>
      <c r="B41" s="5" t="n">
        <v>351</v>
      </c>
      <c r="C41" s="4" t="s">
        <v>36</v>
      </c>
    </row>
    <row r="42" spans="1:3">
      <c r="A42" s="4" t="s">
        <v>121</v>
      </c>
      <c r="B42" s="6" t="n">
        <v>3</v>
      </c>
      <c r="C42"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7T16:05:22Z</dcterms:created>
  <dcterms:modified xmlns:dcterms="http://purl.org/dc/terms/" xmlns:xsi="http://www.w3.org/2001/XMLSchema-instance" xsi:type="dcterms:W3CDTF">2019-05-17T16:05:22Z</dcterms:modified>
</cp:coreProperties>
</file>